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CONVERTIBLE NOTES PAYABLE" sheetId="12" state="visible" r:id="rId12"/>
    <sheet xmlns:r="http://schemas.openxmlformats.org/officeDocument/2006/relationships" name="SHAREHOLDERS' DEFICIT" sheetId="13" state="visible" r:id="rId13"/>
    <sheet xmlns:r="http://schemas.openxmlformats.org/officeDocument/2006/relationships" name="CONCENTRATION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COUNTS RECEIVABLE (Table)" sheetId="18" state="visible" r:id="rId18"/>
    <sheet xmlns:r="http://schemas.openxmlformats.org/officeDocument/2006/relationships" name="INVENTORY (Table)" sheetId="19" state="visible" r:id="rId19"/>
    <sheet xmlns:r="http://schemas.openxmlformats.org/officeDocument/2006/relationships" name="PROPERTY AND EQUIPMENT (Table)" sheetId="20" state="visible" r:id="rId20"/>
    <sheet xmlns:r="http://schemas.openxmlformats.org/officeDocument/2006/relationships" name="CONVERTIBLE NOTES PAYABLE (Tabl" sheetId="21" state="visible" r:id="rId21"/>
    <sheet xmlns:r="http://schemas.openxmlformats.org/officeDocument/2006/relationships" name="SHAREHOLDERS' DEFICIT) (Table)" sheetId="22" state="visible" r:id="rId22"/>
    <sheet xmlns:r="http://schemas.openxmlformats.org/officeDocument/2006/relationships" name="ORGANIZATION AND BASIS OF PRE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RECEIVABLE (Details)" sheetId="26" state="visible" r:id="rId26"/>
    <sheet xmlns:r="http://schemas.openxmlformats.org/officeDocument/2006/relationships" name="ACCOUNTS RECEIVABLE (Details Na" sheetId="27" state="visible" r:id="rId27"/>
    <sheet xmlns:r="http://schemas.openxmlformats.org/officeDocument/2006/relationships" name="INVENTORY (Details)" sheetId="28" state="visible" r:id="rId28"/>
    <sheet xmlns:r="http://schemas.openxmlformats.org/officeDocument/2006/relationships" name="PROPERTY AND EQUIPMENT (Details" sheetId="29" state="visible" r:id="rId29"/>
    <sheet xmlns:r="http://schemas.openxmlformats.org/officeDocument/2006/relationships" name="PROPERTY AND EQUIPMENT (Detai30" sheetId="30" state="visible" r:id="rId30"/>
    <sheet xmlns:r="http://schemas.openxmlformats.org/officeDocument/2006/relationships" name="CONVERTIBLE NOTES PAYABLE (Deta" sheetId="31" state="visible" r:id="rId31"/>
    <sheet xmlns:r="http://schemas.openxmlformats.org/officeDocument/2006/relationships" name="CONVERTIBLE NOTES PAYABLE (De32" sheetId="32" state="visible" r:id="rId32"/>
    <sheet xmlns:r="http://schemas.openxmlformats.org/officeDocument/2006/relationships" name="SHAREHOLDERS' DEFICIT (Details)" sheetId="33" state="visible" r:id="rId33"/>
    <sheet xmlns:r="http://schemas.openxmlformats.org/officeDocument/2006/relationships" name="SHAREHOLDERS' EQUITY (DEFICIT) " sheetId="34" state="visible" r:id="rId34"/>
    <sheet xmlns:r="http://schemas.openxmlformats.org/officeDocument/2006/relationships" name="SHAREHOLDERS' DEFICIT (Details " sheetId="35" state="visible" r:id="rId35"/>
    <sheet xmlns:r="http://schemas.openxmlformats.org/officeDocument/2006/relationships" name="CONCENTRATIONS (Details Narrati"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379">
  <si>
    <t>Document and Entity Information</t>
  </si>
  <si>
    <t>3 Months Ended</t>
  </si>
  <si>
    <t>Mar. 31, 2018</t>
  </si>
  <si>
    <t>Document And Entity Information</t>
  </si>
  <si>
    <t>Entity Registrant Name</t>
  </si>
  <si>
    <t>WESTMOUNTAIN ALTERNATIVE ENERGY INC</t>
  </si>
  <si>
    <t>Entity Central Index Key</t>
  </si>
  <si>
    <t>Document Type</t>
  </si>
  <si>
    <t>8-K/A</t>
  </si>
  <si>
    <t>Document Period End Date</t>
  </si>
  <si>
    <t>Mar. 31,
		2018</t>
  </si>
  <si>
    <t>Amendment Flag</t>
  </si>
  <si>
    <t>true</t>
  </si>
  <si>
    <t>Amendment Description</t>
  </si>
  <si>
    <t xml:space="preserve"> This Amendment to the Form 8-K is filed solely for supplementing the Original Form 8-K to include the consolidated financial
statements of C-Bond for the three months ended March 31, 2018 and 2017. </t>
  </si>
  <si>
    <t>Current Fiscal Year End Date</t>
  </si>
  <si>
    <t>--12-31</t>
  </si>
  <si>
    <t>Entity Filer Category</t>
  </si>
  <si>
    <t>Smaller Reporting Company</t>
  </si>
  <si>
    <t>CONSOLIDATED BALANCE SHEETS - USD ($)</t>
  </si>
  <si>
    <t>Dec. 31, 2017</t>
  </si>
  <si>
    <t>CURRENT ASSETS:</t>
  </si>
  <si>
    <t>Cash</t>
  </si>
  <si>
    <t>Accounts receivable, net</t>
  </si>
  <si>
    <t>Inventory</t>
  </si>
  <si>
    <t>Prepaid expenses and other current assets</t>
  </si>
  <si>
    <t>Total Current Assets</t>
  </si>
  <si>
    <t>OTHER ASSETS:</t>
  </si>
  <si>
    <t>Property, plant and equipment, net</t>
  </si>
  <si>
    <t>Security deposit</t>
  </si>
  <si>
    <t>Total Other Assets</t>
  </si>
  <si>
    <t>TOTAL ASSETS</t>
  </si>
  <si>
    <t>CURRENT LIABILITIES:</t>
  </si>
  <si>
    <t>Convertible note payable, net of discount</t>
  </si>
  <si>
    <t>Accounts payable</t>
  </si>
  <si>
    <t>Accrued expenses</t>
  </si>
  <si>
    <t>Accrued compensation</t>
  </si>
  <si>
    <t>Total Current Liabilities</t>
  </si>
  <si>
    <t>LONG-TERM LIABILITIES:</t>
  </si>
  <si>
    <t>Total Long-term Liabilities</t>
  </si>
  <si>
    <t>Total Liabilities</t>
  </si>
  <si>
    <t>SHAREHOLDERS' DEFICIT:</t>
  </si>
  <si>
    <t>Common stock: $0.001 par value, 100,000,000 shares authorized; 58,953,638 and 45,717,635 issued and outstanding at March 31, 2018 and December 31, 2017, respectively</t>
  </si>
  <si>
    <t>Additional paid-in capital</t>
  </si>
  <si>
    <t>Accumulated deficit</t>
  </si>
  <si>
    <t>Total Shareholders'' Deficit</t>
  </si>
  <si>
    <t>Total Liabilities and Shareholders'' Deficit</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 USD ($)</t>
  </si>
  <si>
    <t>Mar. 31, 2017</t>
  </si>
  <si>
    <t>Income Statement [Abstract]</t>
  </si>
  <si>
    <t>SALES</t>
  </si>
  <si>
    <t>COST OF SALES (excluding depreciation expense)</t>
  </si>
  <si>
    <t>GROSS PROFIT</t>
  </si>
  <si>
    <t>OPERATING EXPENSES:</t>
  </si>
  <si>
    <t>Compensation and related benefits (including stock-based compensation of $1,730,811 and $652,420 for the three months ended March 31, 2018 and 2017, respectively)</t>
  </si>
  <si>
    <t>Research and development</t>
  </si>
  <si>
    <t>Professional fees</t>
  </si>
  <si>
    <t>General and administrative expenses</t>
  </si>
  <si>
    <t>Total Operating Expenses</t>
  </si>
  <si>
    <t>LOSS FROM OPERATIONS</t>
  </si>
  <si>
    <t>OTHER EXPENSES:</t>
  </si>
  <si>
    <t>Interest expenses</t>
  </si>
  <si>
    <t>Total Other Expenses</t>
  </si>
  <si>
    <t>NET LOSS</t>
  </si>
  <si>
    <t>NET LOSS PER COMMON UNIT:</t>
  </si>
  <si>
    <t>Basic</t>
  </si>
  <si>
    <t>Diluted</t>
  </si>
  <si>
    <t>WEIGHTED AVERAGE COMMON UNITS OUTSTANDING:</t>
  </si>
  <si>
    <t>CONSOLIDATED STATEMENTS OF OPERATIONS (Parenthetical) - USD ($)</t>
  </si>
  <si>
    <t>Stock-based compensation</t>
  </si>
  <si>
    <t>CONSOLIDATED STATEMENTS OF CASH FLOWS - USD ($)</t>
  </si>
  <si>
    <t>CASH FLOWS FROM OPERATING ACTIVITIES:</t>
  </si>
  <si>
    <t>Net loss</t>
  </si>
  <si>
    <t>Adjustments to reconcile net loss to net cash used in operating activities:</t>
  </si>
  <si>
    <t>Depreciation and amortization expense</t>
  </si>
  <si>
    <t>Bad debt expense (recovery)</t>
  </si>
  <si>
    <t>Amortization of debt discount to interest expense</t>
  </si>
  <si>
    <t>Stock-based professional fees</t>
  </si>
  <si>
    <t>Change in operating assets and liabilities:</t>
  </si>
  <si>
    <t>Accounts receivable</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convertible note payable</t>
  </si>
  <si>
    <t>NET CASH PROVIDED BY FINANCING ACTIVITIES</t>
  </si>
  <si>
    <t>NET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Beneficial conversion feature reflected in debt discount</t>
  </si>
  <si>
    <t>Common stock issued as prepaid for services</t>
  </si>
  <si>
    <t xml:space="preserve"> </t>
  </si>
  <si>
    <t>Common stock issued for accrued compensation</t>
  </si>
  <si>
    <t>Common stock issued for debt and accrued interest</t>
  </si>
  <si>
    <t>ORGANIZATION AND BASIS OF PRESENTATION</t>
  </si>
  <si>
    <t>Accounting Policies [Abstract]</t>
  </si>
  <si>
    <t>NOTE 1 – ORGANIZATION AND BASIS
OF PRESENTATION Organization C-Bond Systems, LLC (the "Company")
is a limited liability company incorporated in Texas on August 7, 2013 and is a nanotechnology company and sole owner, developer
and manufacturer of the patented C-Bond technology. The Company is engaged in the implementation of proprietary and nanotechnology
applications and processes to enhance properties of strength, functionality and sustainability within brittle material systems.
The Company presently has a focus in the multi-billion dollar glass and window film industry with target markets in the United
States and internationally. On April 25, 2018, the Company entered into
an Agreement and Plan of Merger and Reorganization, or the Merger Agreement with WestMountain Alternative Energy, Inc. ("WestMountain"),
an inactive publicly held company, and its subsidiary, WETM Acquisition Corp. ("Acquisition Sub"). Pursuant to the terms
of the Merger Agreement, on April 25, 2018, or the Closing Date, the Acquisition Sub merged with and into the Company, which was
the surviving corporation. Accordingly, the Company became a wholly-owned subsidiary of WestMountain. All share and per share data
in the accompanying consolidated financial statements have been retroactively restated to reflect the effect of the recapitalization
(See Note 10). Basis of presentation and principles of
consolidation The Company's consolidated financial statements
include the financial statements of its wholly-owned subsidiaries, C-Bond R&amp;D Solutions, LLC, C-Bond Industrial Solutions,
LLC, and C-Bond Security Solutions, LLC.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consolidated financial statements prepared in accordance with U.S. GAAP has been condensed or omitted from
these statements pursuant to such accounting principles and, accordingly, they do not include all the information and notes necessary
for comprehensive consolidated financial statements These unaudited condensed consolidated financial statements should be read
in conjunction with the summary of significant accounting policies and notes to the consolidated financial statements for the years
ended December 31, 2017 and 2016 of the Company which were included in the Company's report on Form 8-K as filed with the Securities
and Exchange Commission on May 1, 2018.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a net loss of $2,286,848 for the three months ended March 31, 2018. The net cash used in operations was $297,532
for the three months ended March 31, 2018. Additionally, the Company had an accumulated deficit, shareholders' deficit, and a working
capital deficit of $25,141,404, $399,920 and $491,154, respectively, at March 31, 2018.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NOTE 2 – SUMMARY OF SIGNIFICANT ACCOUNTING POLICIES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three months ended March 31, 2018 and 2017 include
estimates for allowance for doubtful accounts on accounts receivable, the estimates for obsolete inventory, the useful life of
property and equipment, assumptions used in assessing impairment of long-term assets, the fair value of beneficial conversion features,
and the fair value of non-cash equity transactions. 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unaudited
condensed consolidated balance sheets for cash, accounts receivable, accounts payable, accrued expenses, and accrued compensation
approximate their fair market value based on the short-term maturity of these instruments. Cash and cash equivalents For purposes of the consolidated statements
of cash flows, the Company considers all highly liquid instruments with a maturity of three months or less at the purchase date
and money market accounts to be cash equivalents. 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 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 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In May 2014, FASB issued an update Accounting
Standards Update ("ASU") Revenue from Contracts with Customers The Company sells its products primarily to
distributors and authorized dealers. Product sales are recognized when the product is shipped to the customer and title is transferred
and are recorded net of any discounts or allowances. Cost of sales Cost of sales includes inventory costs, packaging
costs and warranty expenses. Shipping and handling costs Shipping and handling costs incurred for product
shipped to customers are included in general and administrative expenses and amounted to $3,085 and $3,255 for the three months
ended March 31, 2018 and 2017, respectively. Shipping and handling costs charged to customers are included in sales. Warranty liability The Company provides limited warranties on
its products for product defects for periods ranging from 36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3,418 and $21,935 at March 31, 2018 and December 31, 2017, respectively. For the three months ended March 31, 2018 and 2017,
warranty expense amounted to $1,483 and $1,459, respectively, and is included in cost of sales on the accompanying condensed consolidated
statements of operations. Research and development Research and development costs incurred in
the development of the Company's products are expensed as incurred and includes costs such as labor, materials, and other allocated
costs incurred. For the three months ended March 31, 2018 and 2017, research and development costs incurred in the development
of the Company's products were $17,260 and $83,277, respectively, and are included in operating expenses on the accompanying condensed
consolidated statements of operations. Advertising costs The Company participates in various advertising
programs. All costs related to advertising of the Company's products are expensed in the period incurred. For the three months
ended March 31, 2018 and 2017, advertising costs charged to operations were $2,930 and $20,893, respectively and are included in
sales and marketing on the accompanying condensed consolidated statements of operations. These advertising expenses do not include
cooperative advertising and sales incentives which have been deducted from sales. Federal and state income taxes The Company and its subsidiaries operate as
a limited liability company and passed all income and loss to each member based on their proportionate interest in the Company. The Company follows the accounting guidance
for uncertainty in income taxes using the provisions of Accounting Standards Codification (ASC) 740 "Income Taxes Stock-based compensation Stock-based compensation is accounted for based
on the requirements of ASC 718 – "Compensation –Stock Compensation "), Improvements to Employee Share-Based Payment Accounting Pursuant to ASC 505-50 – "Equity-Based
Payments to Non-Employees", Upon exercise of the stock options by the holder
using the exercise methods delineated in the option contract, the Company issues new shares from its unissued authorized shares. 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March 31, 2018 March 31, 2017
Convertible note 966,404 -
Stock options 14,794,213 10,564,213
Warrants 293,123 - Segment reporting During the three months ended March 31, 2018
and 2017, the Company operated in one business segment. Recent accounting pronouncements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adoption of ASU 2016-15 did
not have any impact on the Company's consolidated financial statements. In February 2016, the FASB issued ASU 2016-02,
" Leases (Topic 842). There are no other recently issued accounting
standards that apply to us or that are expected to have a material impact on our results of operations, financial condition, or
cash flows.</t>
  </si>
  <si>
    <t>ACCOUNTS RECEIVABLE</t>
  </si>
  <si>
    <t>Receivables [Abstract]</t>
  </si>
  <si>
    <t>NOTE 3 – ACCOUNTS RECEIVABLE At March 31, 2018 and December 31, 2017, accounts
receivable consisted of the following:
March 31, 2018
December 31, 2017
Accounts receivable $ 37,403 $ 38,279
Less: allowance for doubtful accounts (2,654 ) (3,054 )
Accounts receivable, net $ 34,749 $ 35,225 For the three months ended March 31, 2018 and
2017, bad debt (recovery) expense amounted to $(400) and $0, respectively.</t>
  </si>
  <si>
    <t>INVENTORY</t>
  </si>
  <si>
    <t>Inventory Disclosure [Abstract]</t>
  </si>
  <si>
    <t xml:space="preserve">NOTE 4 – INVENTORY At March 31, 2018 and December 31, 2017, inventory
consisted of the following:
March 31, 2018
December 31, 2017
Raw materials $ 5,369 $ 7,269
Finished goods 6,534 3,224
Inventory $ 11,903 $ 10,493 </t>
  </si>
  <si>
    <t>PROPERTY AND EQUIPMENT</t>
  </si>
  <si>
    <t>Property, Plant and Equipment [Abstract]</t>
  </si>
  <si>
    <t>NOTE 5 - PROPERTY AND EQUIPMENT At March 31, 2018 and December 31, 2017, property
and equipment consisted of the following:
Useful Life 2018 2017
Machinery and equipment 5 - 7 years $ 52,538 $ 52,538
Furniture and office equipment 3 - 7 years 45,063 45,063
Vehicles 5 years 68,341 68,341
Leasehold improvements 3 years 16,701 16,701
182,643 182,643
Less: accumulated depreciation (100,386 ) (91,520 )
Property and equipment, net $ 82,257 $ 91,123 For the three months ended March 31, 2018 and
2017, depreciation and amortization expense is included in general and administrative expenses and amounted to $8,866 and $9,458,
respectively.</t>
  </si>
  <si>
    <t>CONVERTIBLE NOTES PAYABLE</t>
  </si>
  <si>
    <t>Debt Disclosure [Abstract]</t>
  </si>
  <si>
    <t>NOTE 6 – CONVERTIBLE NOTES PAYABLE On June 1, 2017, the Company received $100,000
from a third party pursuant to the terms of a convertible promissory note (the "Convertible Note"). The Convertible Note
accrued interest at 7% per annum and all principal and interest is payable on the maturity date of June 1, 2019. The Holder may,
at any time, upon written notice, convert all amounts then outstanding under this Convertible Note into a number of common shares
of the Company equal to the amount then owed under this Note divided by $0.77. Upon the maturity date, the principal and accrued
interest under this note will automatically be converted into the number of common units of the Company equal to the amount then
owed under this Convertible Note divided by $0.77. The Company evaluated the conversion feature of the Convertible Note and determined
the Company's common stock fair value exceeded the conversion price as stated in the Convertible Note. Management determined that
the favorable exercise price represented a beneficial conversion feature. Using the intrinsic value method at the convertible promissory
note date, a total discount of $10,000 was recognized and is being amortized to interest expense over the term of the Convertible
Note. In March 2018, the principal balance of $100,000 all accrued interest of $5,833 was converted into 136,894 common shares.
As of March 31, 2018 and December 31, 2017, the principal balance due under this Convertible Note is $0 and $100,000, respectively. On January 22, 2018 (the "Issuance Date"),
the Company entered into a securities purchase agreement (the "SPA") with Esousa Holdings, LLC ("Esousa"), whereby
Esousa agreed to invest up to $750,000 (the "Purchase Price") in the Company in exchange for senior secured the convertible
notes and five-year warrants , upon the terms and subject to the conditions thereof. Pursuant to the SPA, the Company issued (i)
a senior secured convertible note to Esousa on January 22, 2018, in the original principal amount of $260,000, which bears interest
at 10% per annum (the "First Note") and (ii) 293,123 five-year warrants to purchase shares of Company common shares at
a purchase price of $0.87 per unit . On January 22, 2018, the Company received cash proceeds of $260,000 under this convertible
note. Each convertible note issued pursuant to the SPA was due and payable two years from the issuance date of the respective convertible
note, and any accrued and unpaid interest relating to each convertible note, was due and payable semi-annually' The Convertible Note was convertible into common
shares at a conversion price of is $0.87 which was lower than the fair value of common shares based on recent sales of common shares
on the date of issue. Additionally, as warrants were issued with the Convertible Note, the proceeds were allocated to the
instruments based on relative fair value as the warrants did not contain any features requiring liability treatment and therefore
were classified as equity. The value allocated to the warrants was $186,368 and $73,632 was allocated to the beneficial conversion
feature. Since the intrinsic value of the beneficial conversion feature and warrants was greater than the proceeds allocated to
the convertible instrument, the amount of the discount assigned to the beneficial conversion feature and warrants was limited to
the amount of the proceeds allocated to the convertible instrument. Accordingly, the Company recorded as debt discount of $260,000
with the credit to additional paid in capital. The debt discount associated will be amortized to interest expense over the term
of the Convertible Note. On April 26, 2018, the Company and Esousa entered
into a Termination Agreement and General Release ("Termination Agreement") whereby the Company paid Esousa $270,000, and
the SPA, Note, Warrant and Registration Rights Agreement and all rights and obligations were terminated. In connection with the
Termination Agreement, the Company recorded debt extinguishment expense of $229,696. For the three months ended March 31, 2018 and
2017, interest expense related to these Convertible Notes amounted to $37,762 and $0, including amortization of debt discount charged
to interest expense of $31,302 and $0, respectively. At March 31, 2018 and December 31, 2017, the
Convertible Note consisted of the following:
March 31, 2018 December 31, 2017
Principal amount $ 260,000 $ 100,000
Less: unamortized debt discount (235,781 ) (7,083 )
Convertible note payable, net $ 24,219 $ 92,917 The weighted average interest rate during the
three months ended March 31, 2018 was 8.7%.</t>
  </si>
  <si>
    <t>SHAREHOLDERS' DEFICIT</t>
  </si>
  <si>
    <t>Equity [Abstract]</t>
  </si>
  <si>
    <t>MEMBERS' EQUITY (DEFICIT)</t>
  </si>
  <si>
    <t>NOTE 7 - SHAREHOLDERS' DEFICIT Common shares issued for debt conversion On January 2, 2018, the former CEO of the Company
converted his accrued compensation and other amounts due to him totaling $392,558 into 12,694,893 common shares, or $0.031 per
unit. Upon conversion, the Company recorded stock-based compensation of $270,878 based on the commitment date per unit fair value
of $0.021 per share. On March 28, 2018, the Company issued 136,894
common shares upon conversion of convertible debt of $100,000 and accrued interest of $5,833 (See Note 6). Issuance of common shares for services On March 7, 2018, the Company entered into
a 90-day consulting agreement for business development and lobbying services related to the Company's ballistic resistant technologies.
In connection with this consulting agreement, the Company issued 80,843 common shares to the consultant which were valued at $68,750,
or $0.85 per common share, based on contemporaneous common share sales, which will be amortized over the term of the agreement.
During the three months ended March 31, 2018, the Company recorded stock-based professional fees of $18,333 and at March 31, 2018,
the Company recorded prepaid expenses of $50,417 which will be amortized into professional fees over the remaining term of the
agreement. Common shares issued for exercise of stock
options During the three months ended March 31, 2018,
the Company issued 323,373 common shares upon the exercise of 100,000 stock options at $0.031 per share. In connection with this
option exercise, the Company received proceeds of $10,000. Anti-dilution rights on common stock sales In 2013, pursuant to a subscription agreement,
the Company issued 2,425,300 common shares. To the extent that during the Term the Company issues any "down-round" or subsequent
investments based upon an enterprise value of less than $2,000,000 ("Dilutive Transaction") (other than an issuance pursuant
to an option agreement with an employee or otherwise to compensate an employee, or incident to an acquisition of assets by the
Company in which common shares are issued to the seller of such assets) contemporaneously with the Dilutive Transaction, the Company
will issue the Investor additional common shares in the Company in an amount which provides them with the ownership percentage
interest which they would have held in the Company represented by the common shares purchased by them on this date. In 2015, pursuant to a subscription agreement,
the Company issued 3,880,480 common shares to an entity at $0.77 per common share. This subscriber shall be entitled to anti-dilution
protection to the extent that the Company issues any equity in a "down-round" based upon a value of less than $0.77 per
Common Share (other than an issuance pursuant to an option agreement with an employee or consultant or otherwise to compensate
an employee or consultant, or incident to an acquisition of assets by the Company in which common shares are issued to the seller
of such assets ("Dilutive Transaction"). Contemporaneously with the Dilutive Transaction the Company will issue the Subscriber
additional common shares in the Company in an amount which provides the investor with the ownership percentage interest in the
Company on a fully diluted basis which Subscriber held immediately prior to the Dilutive Transaction. In 2016, pursuant to a subscription agreement,
the Company issued 1,175,902 common shares to an entity at $0.85 per common share. This investor shall be entitled to customary
broad-based weighted average anti-dilution protection to the extent that after the date of this subscription agreement the Company
issues any equity in a "down round" based upon a value of less than $0.85 per common share, including the issuance of options
with an exercise price per share of less than $0.85 to compensate employees or consultants ("Dilutive Transaction"), subject
to exclusions for issuances of common shares or options in connection with strategic partnerships, equity kickers to lenders or
vendors, mergers or acquisitions. The Company shall give to this investor written notice (an " Issuance Notice") of any
proposed issuance by the Company of any Company common shares, or other form of equity interest (excluding issuances of Company
options or other equity to compensate employees or consultants and the issuance of shares in connection with strategic partnerships,
equity kickers to lenders or vendors, mergers or acquisitions) at least ten business days prior to the proposed issuance date.
This investor shall be entitled to purchase their pro rata portion of such shares or other equity interest ("Preemptive Rights"),
at the price and on the other terms and conditions specified in the issuance notice. Common share exercise compensation As compensation for services commencing on
February 1, 2016 and continuing through February 14, 2019, on December 27, 2016, the Company granted a stock option exercise right
to an employee of the Company, whereby the employee will received a credit of $5,000 per month towards the cash required to exercise
his 750,000 options at $0.31 per share. Accordingly, the employee can exercise options on a cashless basis up to the amount he
has been credited. As of March 31, 2018 and December 31, 2017, the employee was credited $130,000 and $115,000 towards the options
exercise, respectively. No cash disbursement will be required by the Company under this provision. The Company recognized
compensation expense of $15,000 and $15,000 during the three months ended March 31, 2018 and 2017, respectively, with a corresponding
increase to shareholders' equity. Stock options For the three months ended March 31, 2018 and
2017, the Company recorded $1,444,933 and $637,420 of compensation and consulting expense related to stock options, respectively.
Total unrecognized compensation and consulting expense related to unvested stock options at March 31, 2018 amounted to $5,671,391.
The weighted average period over which stock-based compensation expense related to these options will be recognized is approximately
two years. Stock option activities for the three months
ended March 31, 2018 are summarized as follows:
Number of Options Weighted Average Exercise Price Weighted Average Remaining Contractual Term (Years) Aggregate Intrinsic Value
Balance Outstanding December 31, 2017 14,894,213 0.32 7.63 $ 7,948,708
Exercised (100,000 ) 0.03
Balance Outstanding March 31, 2018 14,794,213 $ 0.32 7.39 $ 7,873,188
Exercisable, March 31, 2018 11,298,369 $ 0.31 6.87 $ 6,138,895 Warrants On January 22, 2018, in connection with the
SPA with Esousa, the Company issued 293,123 five-year warrants to purchase shares of Company common shares at a purchase price
of $0.87 per unit. In April 2018, these warrants were cancelled under a Termination Agreement (see Note 6). Warrant activities for the three months ended
March 31, 2018 are summarized as follows:
Number of Warrants Weighted Average Exercise Price Weighted Average Remaining Contractual Term (Years) Aggregate Intrinsic Value
Balance Outstanding December 31, 2017 - - - $ -
Granted 293,123 0.87
Balance Outstanding March 31, 2018 293,123 $ 0.87 4.92 $ 551,071
Exercisable, March 31, 2018 293,123 $ 0.87 4.92 $ 551,071 Legal matters The Company received demands from a vendor
for non-payment of research and development fees in the amount of $268,695. The Company believed that it was not liable for this
amount and vigorously disputed such claim. As of March 31, 2018 and December 31, 2017, the Company reflected accounts payable and
accrued expenses of $39,915 and $75,000, respectively, in connection with this claim. In April 2018, the Company entered into a
settlement agreement with this vendor (See Note 10). Prior to the Closing of the Merger, C-Bond
received a letter from counsel to Arnold Jay Boisdrenghein/Equity Capital Holding Group, Inc. claiming that such parties were entitled
to a finder's fee in connection with the Merger of $25,000 and 1,000,000 post-Merger shares of common stock of WestMountain. The
Company intends to vigorously defend this claim. We cannot predict the timing and ultimate outcome of this matter, however we believe
the range of possible loss is immaterial to our financial statements. From time to time, the Company may be involved
in litigation related to claims arising out of its operations in the normal course of business. As of March 31, 2018, other than
discussed above, the Company is not involved in any pending or threatened legal proceedings that it believes could reasonably be
expected to have a material adverse effect on its financial condition, results of operations, or cash flows. Employment agreements On August 10, 2013 the Company entered into
an employment agreement with the Company's former chief executive officer. Pursuant to this employment agreement, he is to receive
cash salary and a 5% commission on equity capital raised for the Company. He also obtained an option to elect to convert all or
any part of his future unpaid compensation and benefits into shares of the Company. The conversion price per share (the "Exercise
Price") shall be equal to $0.031 per share. The Company determined that the commitment date of the option is August 10, 2013,
the date of the employment agreement but no expense shall not be recognized until the contingency of exercise and determination
of quantity of options is resolved. Accordingly, in 2013, this option was valued on the commitment date using a Black-Scholes option
pricing model with the following assumptions; risk-free interest rate of 1.46%, expected dividend yield of 0%, expected option
term of 5.75 years, and an expected volatility of 79% based on comparable volatility. The commitment date per unit fair value amounted
to $0.021 per share. On January 2, 2018, the former chief executive officer converted his unpaid compensation into 12,694,893 common
shares (see Note 7). On October 18, 2017, the Company entered into
an employment agreement with Mr. Scott Silverman, pursuant to which he serves as the Chief Executive Officer of the Company for
an initial term of three years that extends for successive one-year renewal terms unless either party gives 30-days' advance notice
of non-renewal. As consideration for these services, the employment agreement provides Mr. Silverman with the following compensation
and benefits:
· An annual base salary of $300,000, with a 10% increase on each anniversary date contingent upon achieving certain performance objectives as set by the Board. Until the Company raises $1,000,000 in debt or equity financing after entering into this agreement, Mr. Silverman will receive ½ of the base salary on a monthly basis with the other ½ being deferred. Upon the financing being raised, Mr. Silverman will receive the deferred portion of his compensation and his base salary will be paid in full moving forward.
· When the first $500,000 of equity investments is raised by the Company, after entering into this employment agreement, Mr. Silverman will receive a capital raise success bonus of 5% of all equity capital raised from investors/lenders introduced by him to the Company.
· Annual cash performance bonus opportunity as determined by the Board.
· An option to acquire 3,000,000 common shares of the Company, with a strike price of $0.31 per unit. These options will vest pro rata on a monthly basis for the term of the employment agreement. On each anniversary, Mr. Silverman will be eligible to be granted a minimum of 500,000 stock options of the Company at a strike price of $0.26 per common unit contingent upon the achievement of certain performance objectives.
· Certain other employee benefits and perquisites, including reimbursement of necessary and reasonable travel and participation in retirement and welfare benefits. Mr. Silverman's employment agreement provides
that, in the event that his employment is terminated by the Company without "cause" (as defined in his new employment agreement),
or if Mr. Silverman resigned for "good reasons" (as defined in his new employment agreement), subject to a complete release
of claims, he will be entitled to (i) retain all stock options previously granted; and (ii) receive any benefits then owed or accrued
along with one year of base salary and any unreimbursed expenses incurred by him. All amounts shall be paid on the termination
date. In the event that Mr. Silverman's employment is terminated by the Company for "cause" (as defined in his employment
agreement), or if Mr. Silverman resigned without "good reasons" (as defined in his new employment agreement), subject to
a complete release of claims, he will be entitled to receive any unpaid base salary and benefits then owed or accrued and any unreimbursed
expenses incurred by him. Additionally, if a change of control (as defined in his employment agreement) occurs during the term
of this agreement, all unvested stock options will vest in full and if the valuation of the Company in the change of control transaction
is greater than $0.85 per common share, then Mr. Silverman shall be paid a bonus equal to two times his minimum base salary and
minimum target bonus. Pursuant to the employment agreement, Mr. Silverman will be subject to a confidentiality covenant, a two-year
post-termination non-competition covenant and a two-year post-termination non-solicitation covenant. On October 12, 2015, the Company entered into
an employment agreement with Mr. Vincent Pugliese, which was amended on February 11, 2016 and December 20, 2016. Pursuant to this
amended employment agreement, he serves as the Chief Operating Officer of the Company for an initial term until December 20, 2018.
He will also assume the title of President and interim Chief Financial Officer. Either party may terminate the employment
by giving 30-days' advance notice of termination. As consideration for these services, the employment agreement provides Mr. Pugliese
with the following compensation and benefits:
· An annual base salary of $180,000.
· Annual cash performance bonus opportunity as determined by the Board.
· Certain other employee benefits and perquisites, including reimbursement of necessary and reasonable travel. In the event of a change of control (as defined
in his employment agreement), and within one year thereafter termination of employment for good "cause" (as defined in
his employment agreement), by the Company or for "good reason" (as defined in his employment agreement) by Mr. Pugliese,
Mr. Pugliese will be entitled to receive, subject to a complete release of all claims, a lump sum payment equal to his current
annual base salary within 30 days after termination date. Further, in the event Mr. Pugliese's employment is terminated by the
Company for a reason other than for cause then the Company shall continue to pay his regular base salary for one year following
the termination date. Pursuant to the employment agreement, Mr. Pugliese will be subject to a confidentiality covenant, a two-year
post-termination non-competition covenant and a two-year post-termination non-solicitation covenant. Licensing agreement Pursuant to an agreement dated April 8, 2016,
between the Company and Rice University, Rice University has granted a non-exclusive license to the Company, in nanotube-based
surface treatment for strengthening glass and related materials under Rice's intellectual property rights, to use, make, distribute,
offer and sell the licensed products specified in the agreement. In consideration for which, the Company had to pay a one-time
non-refundable license fee of $10,000 and royalty payments of 5% of net sales of the licensed products during the term of the agreement
and a sell-off period of 180 days from termination, In addition, the Company is required to pay for the maintenance of the patents,
This agreement will continue until the expiration of the last to expire of the licensed property rights, unless terminated earlier
in accordance with the terms of the agreement. There have been no royalty payments paid or due through March 31, 2018.</t>
  </si>
  <si>
    <t>CONCENTRATIONS</t>
  </si>
  <si>
    <t>Risks and Uncertainties [Abstract]</t>
  </si>
  <si>
    <t>NOTE 8 – CONCENTRATIONS Concentrations of credit risk Financial instruments that potentially subject
the Company to concentrations of credit risk consist primarily of trade accounts receivable and cash deposits. The Company places its cash in banks at levels
that, at times, may exceed federally insured limits. There were no balances in excess of FDIC insured levels as of March 31, 2018
and December 31, 2017. The Company has not experienced any losses in such accounts through March 31, 2018. Geographic concentrations of sales For the three months ended March 31, 2018 and
2017, all sales were in the United States. No other geographical area accounting for more than 10% of total sales during the three
months ended March 31, 2018 and 2017. Customer concentrations For the three months ended March 31, 2018, three customers accounted
for approximately 54.5% of total sales (24.0%, 19.7%, and 10.8%, respectively). A reduction in sales from or loss of such customers
would have a material adverse effect on the Company's consolidated results of operations and financial condition. Vendor concentrations Generally, the Company purchases substantially all of its inventory
from two suppliers. The loss of these suppliers may have a material adverse effect on the Company's consolidated results of operations
and financial condition. However, the Company believes that, if necessary, alternate vendors could supply similar products in adequate
quantities to avoid material disruptions to operations.</t>
  </si>
  <si>
    <t>SUBSEQUENT EVENTS</t>
  </si>
  <si>
    <t>Subsequent Events [Abstract]</t>
  </si>
  <si>
    <t>NOTE 9- SUBSEQUENT EVENTS Merger agreement On April 25, 2018, the Company entered into
an Agreement and Plan of Merger and Reorganization, or the Merger Agreement with WestMountain and its subsidiary, WETM Acquisition
Corp. ("Acquisition Sub"). Pursuant to the terms of the Merger Agreement, on April 25, 2018, or the Closing Date, the Acquisition
Sub merged with and into the Company, which was the surviving corporation. Accordingly, the Company became a wholly-owned subsidiary
of WestMountain. Pursuant to the Merger, WestMountain acquired
the business of the Company. At the time a certificate of merger reflecting the Merger was filed with the Secretary of State of
Texas, or the Effective Time, 19,638,536 outstanding common shares of the Company ("Common Shares") that were issued and
outstanding immediately prior to the closing of the Merger were converted into an aggregate of 63,505,785 shares of WestMountain's
common stock representing approximately 87% of post-merger common stock outstanding. As a result, each common unit of the
Company was converted into approximately 3.233733 shares of WestMountain's common stock (the "Conversion Ratio"). In addition, pursuant to the Merger Agreement,
each option to purchase Common Shares of the Company, issued and outstanding immediately prior to the closing of the Merger aggregating
14,494,213 options was assumed and converted into an option to purchase an equivalent number of shares of WestMountain's common
stock and the exercise price of each such option was divided by the Conversion Ratio. The issuance of shares of WestMountain's
common stock, or options to purchase WestMountain's common stock, to holders of the Company's Common Shares and options, are collectively
referred to as the Unit Conversion. The Merger Agreement contained customary representations
and warranties and pre- and post-closing covenants of each party and customary closing conditions. The Merger was treated as a reverse merger
and recapitalization of the Company for financial reporting purposes. The Company is considered the acquirer for accounting purposes,
and WestMountain's historical financial statements before the Merger will be replaced with the historical financial statements
of the Company before the Merger in future filings with the SEC. The Merger is intended to be treated as a tax-free reorganization
under Section 368(a) of the Internal Revenue Code of 1986, as amended. Effective June 7, 2018, a majority of WestMountain's
shareholders and its board approved the change of WestMountain's name to C-Bond Systems, Inc. and approved an increase in WestMountain's
authorized number of common shares from 100,000,000 to 500,000,000 shares of common stock. These changes are expected to be adopted
20 days after the mailing of the WestMountain information statement to WestMountain shareholders. Stock option exercise In April 2018, the Company issued 970,120 common
shares upon the exercise of 300,000 stock options at $0.031 per unit. In connection with these option exercises, the Company received
proceeds of $30,000. Common shares issued for services In April 2018, the Company issued 3,233,733
restricted common shares to employees for services rendered which were valued at $2,750,000, or $0.85 per common share, based
on contemporaneous common share sales. Common shares issued for settlement In April 2018, the Company issued 315,957 shares
to a vendor to settle amounts owed to such vendor which were valued at $268,694, or $0.85 per common share, based on contemporaneous
common share sales. In connection with the settlement agreement, the Company recorded settlement expense of $153,779 and reduced
accounts payable and accrued expenses by $39,915 and $75,000, respectively. Sale of common shares In April 2018, the Company issued 32,337 common shares to an investor
for cash proceeds of $27,500, or $0.85 per common share. Post-merger private placement Contemporaneously with the closing of the Merger,
pursuant to subscription agreements, WestMountain issued an aggregate of 3,100,000 shares of Common Stock at a price of $0.40 per
share for aggregate gross consideration of approximately $1,240,000 to six accredited investors. The Company agreed to cause WestMountain
to file a shelf registration statement registering all of the shares of Common Stock subscribed for hereby (but no other shares
owned by Subscriber) as soon as reasonably practicable after completion of the Merger and to use commercially reasonable efforts
to cause that registration statement to be declared effective as soon as reasonably practical. 2018 Long-term Incentive Plan On June 7, 2018, a majority of WestMountain's
shareholders and its board approved the adoption of a 2018 Long-Term Incentive Plan (the "2018 Plan"). The purpose of the
2018 Plan is to advance the interests of WestMountain, its affiliates and its stockholders and promote the long-term growth of
WestMountain by providing employees, non-employee directors and third-party service providers with incentives to maximize stockholder
value and to otherwise contribute to the success of WestMountain and its affiliates, thereby aligning the interests of such individuals
with the interests of WestMountain's stockholders and providing them additional incentives to continue in their employment or affiliation
with WestMountain. The Plan is expected to be adopted 20 days after the mailing of the WestMountain information statement to WestMountain
shareholders. Under the 2018 Plan, the Plan Administrator
may grant:
· options to acquire WestMountain common stock, both incentive stock options that are intended to satisfy the requirements of Section 422 of the Internal Revenue Code and nonqualified stock options which are not intended to satisfy such requirements. The exercise price of options granted under our 2018 Plan must at least be equal to the fair market value of WestMountain's common stock on the date of grant and the term of an option may not exceed ten years, except that with respect to an incentive stock option granted to any employee who owns more than 10% of the voting power of all classes of WestMountain's outstanding stock as of the grant date the term must not exceed five years and the exercise price must equal at least 110% of the fair market value on the grant date.
· stock appreciation rights, or SARs, which allow the recipient to receive the appreciation in the fair market value of WestMountain's common stock between the date of grant and the exercise date. The amount payable under the stock appreciation right may be paid in cash or with shares of WestMountain's common stock, or a combination thereof, as determined by the Administrator.
· restricted stock awards, which are awards of WestMountain's shares of common stock that vest in accordance with terms and conditions established by the Administrator.
· restricted stock units, which are awards that are based on the value of WestMountain's common stock and may be paid in cash or in shares of WestMountain's common stock.
· other types of stock-based or stock-related awards not otherwise described by the terms and provision of the 2018 Plan, including the grant or offer for sale of unrestricted shares of WestMountain's common stock, and which may involve the transfer of actual shares of WestMountain's common stock or payment in cash or otherwise of amounts based on the value of shares of WestMountain's common stock and may be designed to comply with or take advantage of the applicable local laws of jurisdictions other than the United States.
· other cash-based awards to eligible persons in such amounts and upon such terms as the Administrator shall determine. An award granted under the 2018 Plan must include
a minimum vesting period of at least one year, provided, however, that an award may provide that the award will vest before the
completion of such one-year period upon the death or qualifying disability of the grantee of the award or a change of control of
the Company and awards covering, in the aggregate, 25,000,000 shares of our Common Stock may be issued without any minimum vesting
period. The aggregate number of shares of common stock
that may be issued under the 2018 Plan is 50,000,000 shares. In addition, the maximum aggregate number of shares of WestMountain's
common stock that may be subject to incentive stock options granted under the 2018 Plan is 50,000,000 shares. In preparing these consolidated financial statements,
the Company has evaluated events and transactions for potential recognition or disclosure through June 28, 2018, the date the financial
statements were available to be issued.</t>
  </si>
  <si>
    <t>SUMMARY OF SIGNIFICANT ACCOUNTING POLICIES (Policies)</t>
  </si>
  <si>
    <t>Use of estimates</t>
  </si>
  <si>
    <t>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during the three months ended March 31, 2018 and 2017 include
estimates for allowance for doubtful accounts on accounts receivable, the estimates for obsolete inventory, the useful life of
property and equipment, assumptions used in assessing impairment of long-term assets, the fair value of beneficial conversion features,
and the fair value of non-cash equity transactions.</t>
  </si>
  <si>
    <t>Fair value of financial instruments and fair value measurements</t>
  </si>
  <si>
    <t>Fair value of financial instruments and fair value measure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did not identify any assets or liabilities that are
required to be presented on the balance sheet at fair value in accordance with Accounting Standards Codification ("ASC")
Topic 820.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carrying amounts reported in the unaudited
condensed consolidated balance sheets for cash, accounts receivable, accounts payable, accrued expenses, and accrued compensation
approximate their fair market value based on the short-term maturity of these instruments.</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t>
  </si>
  <si>
    <t>Accounts receivable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Inventory Inventory, consisting of raw materials and
finished goods, are stated at the lower of cost and net realizable value utilizing the first-in, first-out (FIFO) method. A reserve
is established when management determines that certain inventories may not be saleable. If inventory costs exceed expected net
realizable value due to obsolescence or quantities in excess of expected demand, the Company will record reserves for the difference
between the cost and the net realizable value. These reserves are recorded based on estimates and included in cost of sales.</t>
  </si>
  <si>
    <t>Property and equipment</t>
  </si>
  <si>
    <t>Property and equipment 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Revenue recognition</t>
  </si>
  <si>
    <t>Revenue recognition In May 2014, FASB issued an update Accounting
Standards Update ("ASU") Revenue from Contracts with Customers The Company sells its products primarily to
distributors and authorized dealers. Product sales are recognized when the product is shipped to the customer and title is transferred
and are recorded net of any discounts or allowances.</t>
  </si>
  <si>
    <t>Cost of sales</t>
  </si>
  <si>
    <t>Cost of sales Cost of sales includes inventory costs, packaging
costs and warranty expenses.</t>
  </si>
  <si>
    <t>Shipping and handling costs</t>
  </si>
  <si>
    <t>Shipping and handling costs Shipping and handling costs incurred for product
shipped to customers are included in general and administrative expenses and amounted to $3,085 and $3,255 for the three months
ended March 31, 2018 and 2017, respectively. Shipping and handling costs charged to customers are included in sales.</t>
  </si>
  <si>
    <t>Warranty liability</t>
  </si>
  <si>
    <t>Warranty liability The Company provides limited warranties on
its products for product defects for periods ranging from 36 months to the life of the product. Warranty costs may include the
cost of product replacement, refunds, labor costs and other costs. Allowances for estimated warranty costs are recorded during
the period of sale. The determination of such allowances requires the Company to make estimates of product warranty claim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 The warranty liability is included in accrued expenses on the accompanying consolidated balance sheets and amounted
$23,418 and $21,935 at March 31, 2018 and December 31, 2017, respectively. For the three months ended March 31, 2018 and 2017,
warranty expense amounted to $1,483 and $1,459, respectively, and is included in cost of sales on the accompanying condensed consolidated
statements of operations.</t>
  </si>
  <si>
    <t>Research and development Research and development costs incurred in
the development of the Company's products are expensed as incurred and includes costs such as labor, materials, and other allocated
costs incurred. For the three months ended March 31, 2018 and 2017, research and development costs incurred in the development
of the Company's products were $17,260 and $83,277, respectively, and are included in operating expenses on the accompanying condensed
consolidated statements of operations.</t>
  </si>
  <si>
    <t>Advertising costs</t>
  </si>
  <si>
    <t>Advertising costs The Company participates in various advertising
programs. All costs related to advertising of the Company's products are expensed in the period incurred. For the three months
ended March 31, 2018 and 2017, advertising costs charged to operations were $2,930 and $20,893, respectively and are included in
sales and marketing on the accompanying condensed consolidated statements of operations. These advertising expenses do not include
cooperative advertising and sales incentives which have been deducted from sales.</t>
  </si>
  <si>
    <t>Federal and state income taxes</t>
  </si>
  <si>
    <t>Federal and state income taxes The Company and its subsidiaries operate as
a limited liability company and passed all income and loss to each member based on their proportionate interest in the Company. The Company follows the accounting guidance
for uncertainty in income taxes using the provisions of Accounting Standards Codification (ASC) 740 "Income Taxes</t>
  </si>
  <si>
    <t>Stock-based compensation Stock-based compensation is accounted for based
on the requirements of ASC 718 – "Compensation –Stock Compensation "), Improvements to Employee Share-Based Payment Accounting Pursuant to ASC 505-50 – "Equity-Based
Payments to Non-Employees", Upon exercise of the stock options by the holder
using the exercise methods delineated in the option contract, the Company issues new shares from its unissued authorized shares.</t>
  </si>
  <si>
    <t>Loss per member unit</t>
  </si>
  <si>
    <t xml:space="preserve">Loss per common share ASC 260 "Earnings Per Share", requires
dual presentation of basic and diluted earnings per common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hares were exercised or
converted into common shares or resulted in the issuance of common shares that then shared in the earnings of the entity. Basic
net loss per common share is computed by dividing net loss available to members by the weighted average number of common shares
outstanding during the period. Diluted net loss per common share is computed by dividing net loss by the weighted average number
of common shares, common share equivalents and potentially dilutive securities outstanding during each period. Potentially dilutive
common shares consist of stock options (using the treasury stock method) and shares issuable upon conversion of convertible notes
payable (using the as-if converted method). These common share equivalents may be dilutive in the future. All potentially dilutive common shares were
excluded from the computation of diluted common shares outstanding as they would have an anti-dilutive impact on the Company's
net losses and consisted of the following:
March 31, 2018 March 31, 2017
Convertible note 966,404 -
Stock options 14,794,213 10,564,213
Warrants 293,123 - </t>
  </si>
  <si>
    <t>Segment reporting</t>
  </si>
  <si>
    <t>Segment reporting During the three months ended March 31, 2018
and 2017, the Company operated in one business segment.</t>
  </si>
  <si>
    <t>Recent accounting pronouncements</t>
  </si>
  <si>
    <t>Recent accounting pronouncements In August 2016, the FASB issued ASU 2016-15
which addresses eight cash flow classification issues, eliminating the diversity in practice. This ASU is effective for annual
and interim reporting periods beginning after December 15, 2017, with early adoption permitted. The retrospective transition method,
requiring adjustment to all comparative periods presented, is required unless it is impracticable for some of the amendments, in
which case those amendments would be prospectively applied as of the earliest date practicable. The adoption of ASU 2016-15 did
not have any impact on the Company's consolidated financial statements. In February 2016, the FASB issued ASU 2016-02,
" Leases (Topic 842). There are no other recently issued accounting
standards that apply to us or that are expected to have a material impact on our results of operations, financial condition, or
cash flows.</t>
  </si>
  <si>
    <t>SUMMARY OF SIGNIFICANT ACCOUNTING POLICIES (Table)</t>
  </si>
  <si>
    <t>Schedule of Antidilutive Securities Excluded from Computation of Earnings Per Share</t>
  </si>
  <si>
    <t xml:space="preserve">All potentially dilutive common shares were
excluded from the computation of diluted common shares outstanding as they would have an anti-dilutive impact on the Company's
net losses and consisted of the following:
March 31, 2018 March 31, 2017
Convertible note 966,404 -
Stock options 14,794,213 10,564,213
Warrants 293,123 - </t>
  </si>
  <si>
    <t>ACCOUNTS RECEIVABLE (Table)</t>
  </si>
  <si>
    <t>Schedule of accounts receivable</t>
  </si>
  <si>
    <t xml:space="preserve">At March 31, 2018 and December 31, 2017, accounts
receivable consisted of the following:
March 31, 2018
December 31, 2017
Accounts receivable $ 37,403 $ 38,279
Less: allowance for doubtful accounts (2,654 ) (3,054 )
Accounts receivable, net $ 34,749 $ 35,225 </t>
  </si>
  <si>
    <t>INVENTORY (Table)</t>
  </si>
  <si>
    <t>Schedule of Inventory</t>
  </si>
  <si>
    <t xml:space="preserve">At March 31, 2018 and December 31, 2017, inventory
consisted of the following:
March 31, 2018
December 31, 2017
Raw materials $ 5,369 $ 7,269
Finished goods 6,534 3,224
Inventory $ 11,903 $ 10,493 </t>
  </si>
  <si>
    <t>PROPERTY AND EQUIPMENT (Table)</t>
  </si>
  <si>
    <t xml:space="preserve">At March 31, 2018 and December 31, 2017, property
and equipment consisted of the following:
Useful Life 2018 2017
Machinery and equipment 5 - 7 years $ 52,538 $ 52,538
Furniture and office equipment 3 - 7 years 45,063 45,063
Vehicles 5 years 68,341 68,341
Leasehold improvements 3 years 16,701 16,701
182,643 182,643
Less: accumulated depreciation (100,386 ) (91,520 )
Property and equipment, net $ 82,257 $ 91,123 </t>
  </si>
  <si>
    <t>CONVERTIBLE NOTES PAYABLE (Table)</t>
  </si>
  <si>
    <t>Convertible Note</t>
  </si>
  <si>
    <t xml:space="preserve">At March 31, 2018 and December 31, 2017, the
Convertible Note consisted of the following:
March 31, 2018 December 31, 2017
Principal amount $ 260,000 $ 100,000
Less: unamortized debt discount (235,781 ) (7,083 )
Convertible note payable, net $ 24,219 $ 92,917 </t>
  </si>
  <si>
    <t>SHAREHOLDERS' DEFICIT) (Table)</t>
  </si>
  <si>
    <t>Summary of stock option activities</t>
  </si>
  <si>
    <t xml:space="preserve">Stock option activities for the three months
ended March 31, 2018 are summarized as follows:
Number of Options Weighted Average Exercise Price Weighted Average Remaining Contractual Term (Years) Aggregate Intrinsic Value
Balance Outstanding December 31, 2017 14,894,213 0.32 7.63 $ 7,948,708
Exercised (100,000 ) 0.03
Balance Outstanding March 31, 2018 14,794,213 $ 0.32 7.39 $ 7,873,188
Exercisable, March 31, 2018 11,298,369 $ 0.31 6.87 $ 6,138,895 </t>
  </si>
  <si>
    <t>Summary of warrant activities</t>
  </si>
  <si>
    <t xml:space="preserve">Warrant activities for the three months ended
March 31, 2018 are summarized as follows:
Number of Warrants Weighted Average Exercise Price Weighted Average Remaining Contractual Term (Years) Aggregate Intrinsic Value
Balance Outstanding December 31, 2017 - - - $ -
Granted 293,123 0.87
Balance Outstanding March 31, 2018 293,123 $ 0.87 4.92 $ 551,071
Exercisable, March 31, 2018 293,123 $ 0.87 4.92 $ 551,071 </t>
  </si>
  <si>
    <t>ORGANIZATION AND BASIS OF PRESENTATION (Details Narrative) - USD ($)</t>
  </si>
  <si>
    <t>Net cash used in operations</t>
  </si>
  <si>
    <t>Members' deficit</t>
  </si>
  <si>
    <t>Working capital deficit</t>
  </si>
  <si>
    <t>SUMMARY OF SIGNIFICANT ACCOUNTING POLICIES (Details) - shares</t>
  </si>
  <si>
    <t>Convertible note [Member]</t>
  </si>
  <si>
    <t>Antidilutive Securities Excluded from Computation of Earnings Per Share</t>
  </si>
  <si>
    <t>Stock options [Member]</t>
  </si>
  <si>
    <t>Warrants [Member]</t>
  </si>
  <si>
    <t>SUMMARY OF SIGNIFICANT ACCOUNTING POLICIES (Details Narrative)</t>
  </si>
  <si>
    <t>Mar. 31, 2018USD ($)Number</t>
  </si>
  <si>
    <t>Mar. 31, 2017USD ($)Number</t>
  </si>
  <si>
    <t>Dec. 31, 2017USD ($)</t>
  </si>
  <si>
    <t>Warranty expense</t>
  </si>
  <si>
    <t>Research and development costs</t>
  </si>
  <si>
    <t>Interest and penalties</t>
  </si>
  <si>
    <t>Number of Operating Segments | Number</t>
  </si>
  <si>
    <t>ACCOUNTS RECEIVABLE (Details) - USD ($)</t>
  </si>
  <si>
    <t>Less: allowance for doubtful accounts</t>
  </si>
  <si>
    <t>ACCOUNTS RECEIVABLE (Details Narrative) - USD ($)</t>
  </si>
  <si>
    <t>Bad debt (recovery) expense</t>
  </si>
  <si>
    <t>INVENTORY (Details) - USD ($)</t>
  </si>
  <si>
    <t>Raw materials</t>
  </si>
  <si>
    <t>Finished goods</t>
  </si>
  <si>
    <t>PROPERTY AND EQUIPMENT (Details) - USD ($)</t>
  </si>
  <si>
    <t>Dec. 31, 2016</t>
  </si>
  <si>
    <t>Property and equipment, Gross</t>
  </si>
  <si>
    <t>Less: accumulated depreciation</t>
  </si>
  <si>
    <t>Property and equipment, net</t>
  </si>
  <si>
    <t>Machinery and Equipment [Member]</t>
  </si>
  <si>
    <t>Machinery and Equipment [Member] | Minimum [Member]</t>
  </si>
  <si>
    <t>Estimated useful life</t>
  </si>
  <si>
    <t>5 years</t>
  </si>
  <si>
    <t>Machinery and Equipment [Member] | Maximum [Member]</t>
  </si>
  <si>
    <t>7 years</t>
  </si>
  <si>
    <t>Furniture and office equipment [Member]</t>
  </si>
  <si>
    <t>Furniture and office equipment [Member] | Minimum [Member]</t>
  </si>
  <si>
    <t>3 years</t>
  </si>
  <si>
    <t>Furniture and office equipment [Member] | Maximum [Member]</t>
  </si>
  <si>
    <t>Vehicles [Member]</t>
  </si>
  <si>
    <t>Leasehold Improvements [Member]</t>
  </si>
  <si>
    <t>PROPERTY AND EQUIPMENT (Details Narrative) - USD ($)</t>
  </si>
  <si>
    <t>CONVERTIBLE NOTES PAYABLE (Details) - USD ($)</t>
  </si>
  <si>
    <t>Principal amount</t>
  </si>
  <si>
    <t>Less: unamortized debt discount</t>
  </si>
  <si>
    <t>Convertible note payable, net</t>
  </si>
  <si>
    <t>CONVERTIBLE NOTES PAYABLE (Details Narrative) - USD ($)</t>
  </si>
  <si>
    <t>Aug. 07, 2017</t>
  </si>
  <si>
    <t>Jun. 01, 2017</t>
  </si>
  <si>
    <t>Jan. 22, 2018</t>
  </si>
  <si>
    <t>Jun. 30, 2016</t>
  </si>
  <si>
    <t>Number of common units</t>
  </si>
  <si>
    <t>Amortization of debt discount</t>
  </si>
  <si>
    <t>Principal balance</t>
  </si>
  <si>
    <t>Accrued interest</t>
  </si>
  <si>
    <t>Debt converted into common stock</t>
  </si>
  <si>
    <t>Interest expense related to Convertible Note</t>
  </si>
  <si>
    <t>Weighted average interest rate</t>
  </si>
  <si>
    <t>8.70%</t>
  </si>
  <si>
    <t>Allocated to beneficial conversion feature</t>
  </si>
  <si>
    <t>Convertible promissory note</t>
  </si>
  <si>
    <t>Accrued interest rate</t>
  </si>
  <si>
    <t>7.00%</t>
  </si>
  <si>
    <t>Maturity date</t>
  </si>
  <si>
    <t>Jun. 1,
		2019</t>
  </si>
  <si>
    <t>Senior secured convertible note | Securities purchase agreement | Esousa</t>
  </si>
  <si>
    <t>Conversion Ratio</t>
  </si>
  <si>
    <t>Issuance Date</t>
  </si>
  <si>
    <t>Jan. 22,
		2018</t>
  </si>
  <si>
    <t>Purchase Price</t>
  </si>
  <si>
    <t>Term</t>
  </si>
  <si>
    <t>Original principal amount</t>
  </si>
  <si>
    <t>Purchase price per unit</t>
  </si>
  <si>
    <t>Interest Rate</t>
  </si>
  <si>
    <t>10.00%</t>
  </si>
  <si>
    <t>Cash proceeds</t>
  </si>
  <si>
    <t>Debt discount</t>
  </si>
  <si>
    <t>Value allocated to warrants</t>
  </si>
  <si>
    <t>Debt extinguishment expense</t>
  </si>
  <si>
    <t>SHAREHOLDERS' DEFICIT (Details)</t>
  </si>
  <si>
    <t>Mar. 31, 2018USD ($)$ / sharesshares</t>
  </si>
  <si>
    <t>Number of Options</t>
  </si>
  <si>
    <t>Balance Outstanding, Beginning | shares</t>
  </si>
  <si>
    <t>Exercised | shares</t>
  </si>
  <si>
    <t>Balance Outstanding, Ending | shares</t>
  </si>
  <si>
    <t>Exercisable, Ending | shares</t>
  </si>
  <si>
    <t>Weighted Average Exercise Price</t>
  </si>
  <si>
    <t>Balance Outstanding, Beginning | $ / shares</t>
  </si>
  <si>
    <t>Exercised | $ / shares</t>
  </si>
  <si>
    <t>Balance Outstanding, Ending | $ / shares</t>
  </si>
  <si>
    <t>Exercisable, Ending | $ / shares</t>
  </si>
  <si>
    <t>Weighted Average Remaining Contractual Term (Years)</t>
  </si>
  <si>
    <t>Balance Outstanding, Beginning</t>
  </si>
  <si>
    <t>7 years 7 months 17 days</t>
  </si>
  <si>
    <t>Balance Outstanding, Ending</t>
  </si>
  <si>
    <t>7 years 4 months 20 days</t>
  </si>
  <si>
    <t>Exercisable, Ending</t>
  </si>
  <si>
    <t>6 years 10 months 14 days</t>
  </si>
  <si>
    <t>Aggregate Intrinsic Value</t>
  </si>
  <si>
    <t>Balance Outstanding, Beginning | $</t>
  </si>
  <si>
    <t>Balance Outstanding, Ending | $</t>
  </si>
  <si>
    <t>Exercisable, Ending | $</t>
  </si>
  <si>
    <t>SHAREHOLDERS' EQUITY (DEFICIT) (Details 2)</t>
  </si>
  <si>
    <t>Number of Warrants</t>
  </si>
  <si>
    <t>Granted | shares</t>
  </si>
  <si>
    <t>Granted | $ / shares</t>
  </si>
  <si>
    <t>4 years 11 months 1 day</t>
  </si>
  <si>
    <t>SHAREHOLDERS' DEFICIT (Details Narrative) - USD ($)</t>
  </si>
  <si>
    <t>Mar. 07, 2018</t>
  </si>
  <si>
    <t>Jan. 02, 2018</t>
  </si>
  <si>
    <t>Aug. 10, 2013</t>
  </si>
  <si>
    <t>Mar. 28, 2018</t>
  </si>
  <si>
    <t>Oct. 18, 2017</t>
  </si>
  <si>
    <t>Oct. 18, 2015</t>
  </si>
  <si>
    <t>Dec. 27, 2016</t>
  </si>
  <si>
    <t>Dec. 31, 2015</t>
  </si>
  <si>
    <t>Dec. 31, 2013</t>
  </si>
  <si>
    <t>Common shares issued for debt conversion, Shares</t>
  </si>
  <si>
    <t>Common shares issued for debt conversion, Amount</t>
  </si>
  <si>
    <t>Share Price</t>
  </si>
  <si>
    <t>Prepaid expenses</t>
  </si>
  <si>
    <t>Exercise of stock options, Shares</t>
  </si>
  <si>
    <t>Exercise of stock options, Value</t>
  </si>
  <si>
    <t>Common share exercise compensation, Shares</t>
  </si>
  <si>
    <t>Common share exercise compensation periodic payment</t>
  </si>
  <si>
    <t>Option exercise price</t>
  </si>
  <si>
    <t>Options exercise</t>
  </si>
  <si>
    <t>Compensation expense</t>
  </si>
  <si>
    <t>Purchase of option granted</t>
  </si>
  <si>
    <t>Unrecognized compensation and consulting expense</t>
  </si>
  <si>
    <t>Non-payment of research and development fees</t>
  </si>
  <si>
    <t>Consulting Agreement</t>
  </si>
  <si>
    <t>Issuance of common shares for services, Shares</t>
  </si>
  <si>
    <t>Issuance of common shares for services, Amount</t>
  </si>
  <si>
    <t>Subscription Agreement</t>
  </si>
  <si>
    <t>Anti-dilution rights on common stock sales</t>
  </si>
  <si>
    <t>Employment Agreements</t>
  </si>
  <si>
    <t>Option, Assumptions used method</t>
  </si>
  <si>
    <t>Black-Scholes option pricing model</t>
  </si>
  <si>
    <t>Risk-free interest rate</t>
  </si>
  <si>
    <t>1.46%</t>
  </si>
  <si>
    <t>Expected dividend yield</t>
  </si>
  <si>
    <t>0.00%</t>
  </si>
  <si>
    <t>Expected option term</t>
  </si>
  <si>
    <t>5 years 9 months</t>
  </si>
  <si>
    <t>Expected volatility</t>
  </si>
  <si>
    <t>79.00%</t>
  </si>
  <si>
    <t>Employment Agreements | Silverman</t>
  </si>
  <si>
    <t>Annual base salary</t>
  </si>
  <si>
    <t>Stock options granted minimum</t>
  </si>
  <si>
    <t>Strike price</t>
  </si>
  <si>
    <t>Employment Agreements | Pugliese</t>
  </si>
  <si>
    <t>Former Chief Executive Officer [Member]</t>
  </si>
  <si>
    <t>Former Chief Executive Officer [Member] | Employment Agreements</t>
  </si>
  <si>
    <t>Compensation converted into common shares</t>
  </si>
  <si>
    <t>CONCENTRATIONS (Details Narrative) - Sales [Member]</t>
  </si>
  <si>
    <t>Concentration Risk, Percentage</t>
  </si>
  <si>
    <t>54.50%</t>
  </si>
  <si>
    <t>First customer</t>
  </si>
  <si>
    <t>24.00%</t>
  </si>
  <si>
    <t>Second customer</t>
  </si>
  <si>
    <t>19.70%</t>
  </si>
  <si>
    <t>Third customer</t>
  </si>
  <si>
    <t>10.80%</t>
  </si>
  <si>
    <t>UNITED STATES</t>
  </si>
  <si>
    <t>SUBSEQUENT EVENTS (Details Narrative) - USD ($)</t>
  </si>
  <si>
    <t>Apr. 30, 2018</t>
  </si>
  <si>
    <t>Apr. 25, 2018</t>
  </si>
  <si>
    <t>Jun. 07, 2018</t>
  </si>
  <si>
    <t>Common Stock, Shares Authorized</t>
  </si>
  <si>
    <t>Member unit</t>
  </si>
  <si>
    <t>Research and development expense</t>
  </si>
  <si>
    <t>Increase decrease in accounts payable</t>
  </si>
  <si>
    <t>Increase decrease in accrued expenses</t>
  </si>
  <si>
    <t>Subsequent Event [Member]</t>
  </si>
  <si>
    <t>Restricted units issued for services rendered, Shares</t>
  </si>
  <si>
    <t>Restricted units issued for services rendered, Value</t>
  </si>
  <si>
    <t>WestMountain | Subsequent Event [Member] | Merger Agreement</t>
  </si>
  <si>
    <t>Common Units issued</t>
  </si>
  <si>
    <t>Common Units outstanding</t>
  </si>
  <si>
    <t>Post-merger common stock outstanding percent</t>
  </si>
  <si>
    <t>87.00%</t>
  </si>
  <si>
    <t>Conversion of option to purchase of shares</t>
  </si>
  <si>
    <t>WestMountain | Subsequent Event [Member] | Six accredited investors | Merger Agreement</t>
  </si>
  <si>
    <t>Post-merger private placement, Shares</t>
  </si>
  <si>
    <t>Post-merger private placement, Value</t>
  </si>
  <si>
    <t>Vendor | Subsequent Event [Member]</t>
  </si>
  <si>
    <t>Member units issued for settlement, Shares</t>
  </si>
  <si>
    <t>Member units issued for settlement, Value</t>
  </si>
  <si>
    <t>Investor | Subsequent Event [Member]</t>
  </si>
  <si>
    <t>Sale of member units, Shares</t>
  </si>
  <si>
    <t>Sale of member units, Value</t>
  </si>
  <si>
    <t>Senior secured convertible note | Esousa | Securities purchase agree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42163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134</v>
      </c>
      <c r="B1" s="2" t="s">
        <v>1</v>
      </c>
    </row>
    <row r="2" spans="1:2">
      <c r="B2" s="2" t="s">
        <v>2</v>
      </c>
    </row>
    <row r="3" spans="1:2">
      <c r="A3" s="3" t="s">
        <v>108</v>
      </c>
    </row>
    <row r="4" spans="1:2">
      <c r="A4" s="4" t="s">
        <v>135</v>
      </c>
      <c r="B4" s="4" t="s">
        <v>136</v>
      </c>
    </row>
    <row r="5" spans="1:2">
      <c r="A5" s="4" t="s">
        <v>137</v>
      </c>
      <c r="B5" s="4" t="s">
        <v>138</v>
      </c>
    </row>
    <row r="6" spans="1:2">
      <c r="A6" s="4" t="s">
        <v>139</v>
      </c>
      <c r="B6" s="4" t="s">
        <v>140</v>
      </c>
    </row>
    <row r="7" spans="1:2">
      <c r="A7" s="4" t="s">
        <v>85</v>
      </c>
      <c r="B7" s="4" t="s">
        <v>141</v>
      </c>
    </row>
    <row r="8" spans="1:2">
      <c r="A8" s="4" t="s">
        <v>24</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61</v>
      </c>
      <c r="B15" s="4" t="s">
        <v>155</v>
      </c>
    </row>
    <row r="16" spans="1:2">
      <c r="A16" s="4" t="s">
        <v>156</v>
      </c>
      <c r="B16" s="4" t="s">
        <v>157</v>
      </c>
    </row>
    <row r="17" spans="1:2">
      <c r="A17" s="4" t="s">
        <v>158</v>
      </c>
      <c r="B17" s="4" t="s">
        <v>159</v>
      </c>
    </row>
    <row r="18" spans="1:2">
      <c r="A18" s="4" t="s">
        <v>75</v>
      </c>
      <c r="B18" s="4" t="s">
        <v>160</v>
      </c>
    </row>
    <row r="19" spans="1:2">
      <c r="A19" s="4" t="s">
        <v>161</v>
      </c>
      <c r="B19" s="4" t="s">
        <v>162</v>
      </c>
    </row>
    <row r="20" spans="1:2">
      <c r="A20" s="4" t="s">
        <v>163</v>
      </c>
      <c r="B20" s="4" t="s">
        <v>164</v>
      </c>
    </row>
    <row r="21" spans="1:2">
      <c r="A21" s="4" t="s">
        <v>165</v>
      </c>
      <c r="B21"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0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13</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16</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3" t="s">
        <v>21</v>
      </c>
    </row>
    <row r="3" spans="1:3">
      <c r="A3" s="4" t="s">
        <v>22</v>
      </c>
      <c r="B3" s="6" t="n">
        <v>18916</v>
      </c>
      <c r="C3" s="6" t="n">
        <v>46448</v>
      </c>
    </row>
    <row r="4" spans="1:3">
      <c r="A4" s="4" t="s">
        <v>23</v>
      </c>
      <c r="B4" s="5" t="n">
        <v>34749</v>
      </c>
      <c r="C4" s="5" t="n">
        <v>35225</v>
      </c>
    </row>
    <row r="5" spans="1:3">
      <c r="A5" s="4" t="s">
        <v>24</v>
      </c>
      <c r="B5" s="5" t="n">
        <v>11903</v>
      </c>
      <c r="C5" s="5" t="n">
        <v>10493</v>
      </c>
    </row>
    <row r="6" spans="1:3">
      <c r="A6" s="4" t="s">
        <v>25</v>
      </c>
      <c r="B6" s="5" t="n">
        <v>50417</v>
      </c>
      <c r="C6" s="5" t="n">
        <v>771</v>
      </c>
    </row>
    <row r="7" spans="1:3">
      <c r="A7" s="4" t="s">
        <v>26</v>
      </c>
      <c r="B7" s="5" t="n">
        <v>115985</v>
      </c>
      <c r="C7" s="5" t="n">
        <v>92937</v>
      </c>
    </row>
    <row r="8" spans="1:3">
      <c r="A8" s="3" t="s">
        <v>27</v>
      </c>
    </row>
    <row r="9" spans="1:3">
      <c r="A9" s="4" t="s">
        <v>28</v>
      </c>
      <c r="B9" s="5" t="n">
        <v>82257</v>
      </c>
      <c r="C9" s="5" t="n">
        <v>91123</v>
      </c>
    </row>
    <row r="10" spans="1:3">
      <c r="A10" s="4" t="s">
        <v>29</v>
      </c>
      <c r="B10" s="5" t="n">
        <v>8977</v>
      </c>
      <c r="C10" s="5" t="n">
        <v>8977</v>
      </c>
    </row>
    <row r="11" spans="1:3">
      <c r="A11" s="4" t="s">
        <v>30</v>
      </c>
      <c r="B11" s="5" t="n">
        <v>91234</v>
      </c>
      <c r="C11" s="5" t="n">
        <v>100100</v>
      </c>
    </row>
    <row r="12" spans="1:3">
      <c r="A12" s="4" t="s">
        <v>31</v>
      </c>
      <c r="B12" s="5" t="n">
        <v>207219</v>
      </c>
      <c r="C12" s="5" t="n">
        <v>193037</v>
      </c>
    </row>
    <row r="13" spans="1:3">
      <c r="A13" s="3" t="s">
        <v>32</v>
      </c>
    </row>
    <row r="14" spans="1:3">
      <c r="A14" s="4" t="s">
        <v>33</v>
      </c>
      <c r="B14" s="5" t="n">
        <v>24219</v>
      </c>
      <c r="C14" s="5" t="n">
        <v>0</v>
      </c>
    </row>
    <row r="15" spans="1:3">
      <c r="A15" s="4" t="s">
        <v>34</v>
      </c>
      <c r="B15" s="5" t="n">
        <v>250684</v>
      </c>
      <c r="C15" s="5" t="n">
        <v>164906</v>
      </c>
    </row>
    <row r="16" spans="1:3">
      <c r="A16" s="4" t="s">
        <v>35</v>
      </c>
      <c r="B16" s="5" t="n">
        <v>153958</v>
      </c>
      <c r="C16" s="5" t="n">
        <v>104402</v>
      </c>
    </row>
    <row r="17" spans="1:3">
      <c r="A17" s="4" t="s">
        <v>36</v>
      </c>
      <c r="B17" s="5" t="n">
        <v>178278</v>
      </c>
      <c r="C17" s="5" t="n">
        <v>511855</v>
      </c>
    </row>
    <row r="18" spans="1:3">
      <c r="A18" s="4" t="s">
        <v>37</v>
      </c>
      <c r="B18" s="5" t="n">
        <v>607139</v>
      </c>
      <c r="C18" s="5" t="n">
        <v>781163</v>
      </c>
    </row>
    <row r="19" spans="1:3">
      <c r="A19" s="3" t="s">
        <v>38</v>
      </c>
    </row>
    <row r="20" spans="1:3">
      <c r="A20" s="4" t="s">
        <v>33</v>
      </c>
      <c r="B20" s="5" t="n">
        <v>0</v>
      </c>
      <c r="C20" s="5" t="n">
        <v>92917</v>
      </c>
    </row>
    <row r="21" spans="1:3">
      <c r="A21" s="4" t="s">
        <v>39</v>
      </c>
      <c r="B21" s="5" t="n">
        <v>0</v>
      </c>
      <c r="C21" s="5" t="n">
        <v>92917</v>
      </c>
    </row>
    <row r="22" spans="1:3">
      <c r="A22" s="4" t="s">
        <v>40</v>
      </c>
      <c r="B22" s="5" t="n">
        <v>607139</v>
      </c>
      <c r="C22" s="5" t="n">
        <v>874080</v>
      </c>
    </row>
    <row r="23" spans="1:3">
      <c r="A23" s="3" t="s">
        <v>41</v>
      </c>
    </row>
    <row r="24" spans="1:3">
      <c r="A24" s="4" t="s">
        <v>42</v>
      </c>
      <c r="B24" s="5" t="n">
        <v>58953</v>
      </c>
      <c r="C24" s="5" t="n">
        <v>45717</v>
      </c>
    </row>
    <row r="25" spans="1:3">
      <c r="A25" s="4" t="s">
        <v>43</v>
      </c>
      <c r="B25" s="5" t="n">
        <v>24682531</v>
      </c>
      <c r="C25" s="5" t="n">
        <v>22127796</v>
      </c>
    </row>
    <row r="26" spans="1:3">
      <c r="A26" s="4" t="s">
        <v>44</v>
      </c>
      <c r="B26" s="5" t="n">
        <v>-25141404</v>
      </c>
      <c r="C26" s="5" t="n">
        <v>-22854556</v>
      </c>
    </row>
    <row r="27" spans="1:3">
      <c r="A27" s="4" t="s">
        <v>45</v>
      </c>
      <c r="B27" s="5" t="n">
        <v>-399920</v>
      </c>
      <c r="C27" s="5" t="n">
        <v>-681043</v>
      </c>
    </row>
    <row r="28" spans="1:3">
      <c r="A28" s="4" t="s">
        <v>46</v>
      </c>
      <c r="B28" s="6" t="n">
        <v>207219</v>
      </c>
      <c r="C28" s="6" t="n">
        <v>193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19</v>
      </c>
    </row>
    <row r="4" spans="1:2">
      <c r="A4" s="4" t="s">
        <v>143</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22</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25</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186</v>
      </c>
      <c r="B1" s="2" t="s">
        <v>1</v>
      </c>
    </row>
    <row r="2" spans="1:4">
      <c r="B2" s="2" t="s">
        <v>2</v>
      </c>
      <c r="C2" s="2" t="s">
        <v>54</v>
      </c>
      <c r="D2" s="2" t="s">
        <v>20</v>
      </c>
    </row>
    <row r="3" spans="1:4">
      <c r="A3" s="3" t="s">
        <v>108</v>
      </c>
    </row>
    <row r="4" spans="1:4">
      <c r="A4" s="4" t="s">
        <v>78</v>
      </c>
      <c r="B4" s="6" t="n">
        <v>-2286848</v>
      </c>
      <c r="C4" s="6" t="n">
        <v>-1059910</v>
      </c>
    </row>
    <row r="5" spans="1:4">
      <c r="A5" s="4" t="s">
        <v>187</v>
      </c>
      <c r="B5" s="5" t="n">
        <v>-297532</v>
      </c>
      <c r="C5" s="6" t="n">
        <v>-403269</v>
      </c>
    </row>
    <row r="6" spans="1:4">
      <c r="A6" s="4" t="s">
        <v>44</v>
      </c>
      <c r="B6" s="5" t="n">
        <v>-25141404</v>
      </c>
      <c r="D6" s="6" t="n">
        <v>-22854556</v>
      </c>
    </row>
    <row r="7" spans="1:4">
      <c r="A7" s="4" t="s">
        <v>188</v>
      </c>
      <c r="B7" s="5" t="n">
        <v>-399920</v>
      </c>
      <c r="D7" s="6" t="n">
        <v>-681043</v>
      </c>
    </row>
    <row r="8" spans="1:4">
      <c r="A8" s="4" t="s">
        <v>189</v>
      </c>
      <c r="B8" s="6" t="n">
        <v>-49115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90</v>
      </c>
      <c r="B1" s="2" t="s">
        <v>1</v>
      </c>
    </row>
    <row r="2" spans="1:3">
      <c r="B2" s="2" t="s">
        <v>2</v>
      </c>
      <c r="C2" s="2" t="s">
        <v>54</v>
      </c>
    </row>
    <row r="3" spans="1:3">
      <c r="A3" s="4" t="s">
        <v>191</v>
      </c>
    </row>
    <row r="4" spans="1:3">
      <c r="A4" s="4" t="s">
        <v>192</v>
      </c>
      <c r="B4" s="5" t="n">
        <v>966404</v>
      </c>
      <c r="C4" s="5" t="n">
        <v>0</v>
      </c>
    </row>
    <row r="5" spans="1:3">
      <c r="A5" s="4" t="s">
        <v>193</v>
      </c>
    </row>
    <row r="6" spans="1:3">
      <c r="A6" s="4" t="s">
        <v>192</v>
      </c>
      <c r="B6" s="5" t="n">
        <v>14794213</v>
      </c>
      <c r="C6" s="5" t="n">
        <v>10564213</v>
      </c>
    </row>
    <row r="7" spans="1:3">
      <c r="A7" s="4" t="s">
        <v>194</v>
      </c>
    </row>
    <row r="8" spans="1:3">
      <c r="A8" s="4" t="s">
        <v>192</v>
      </c>
      <c r="B8" s="5" t="n">
        <v>293123</v>
      </c>
      <c r="C8" s="5"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27"/>
    <col customWidth="1" max="3" min="3" width="27"/>
    <col customWidth="1" max="4" min="4" width="21"/>
  </cols>
  <sheetData>
    <row r="1" spans="1:4">
      <c r="A1" s="1" t="s">
        <v>195</v>
      </c>
      <c r="B1" s="2" t="s">
        <v>1</v>
      </c>
    </row>
    <row r="2" spans="1:4">
      <c r="B2" s="2" t="s">
        <v>196</v>
      </c>
      <c r="C2" s="2" t="s">
        <v>197</v>
      </c>
      <c r="D2" s="2" t="s">
        <v>198</v>
      </c>
    </row>
    <row r="3" spans="1:4">
      <c r="A3" s="3" t="s">
        <v>108</v>
      </c>
    </row>
    <row r="4" spans="1:4">
      <c r="A4" s="4" t="s">
        <v>151</v>
      </c>
      <c r="B4" s="6" t="n">
        <v>3085</v>
      </c>
      <c r="C4" s="6" t="n">
        <v>3255</v>
      </c>
    </row>
    <row r="5" spans="1:4">
      <c r="A5" s="4" t="s">
        <v>153</v>
      </c>
      <c r="B5" s="5" t="n">
        <v>23418</v>
      </c>
      <c r="D5" s="6" t="n">
        <v>21935</v>
      </c>
    </row>
    <row r="6" spans="1:4">
      <c r="A6" s="4" t="s">
        <v>199</v>
      </c>
      <c r="B6" s="5" t="n">
        <v>1483</v>
      </c>
      <c r="C6" s="5" t="n">
        <v>1459</v>
      </c>
    </row>
    <row r="7" spans="1:4">
      <c r="A7" s="4" t="s">
        <v>200</v>
      </c>
      <c r="B7" s="5" t="n">
        <v>17260</v>
      </c>
      <c r="C7" s="5" t="n">
        <v>83277</v>
      </c>
    </row>
    <row r="8" spans="1:4">
      <c r="A8" s="4" t="s">
        <v>156</v>
      </c>
      <c r="B8" s="5" t="n">
        <v>2930</v>
      </c>
      <c r="C8" s="5" t="n">
        <v>20893</v>
      </c>
    </row>
    <row r="9" spans="1:4">
      <c r="A9" s="4" t="s">
        <v>201</v>
      </c>
      <c r="B9" s="6" t="n">
        <v>0</v>
      </c>
      <c r="C9" s="6" t="n">
        <v>0</v>
      </c>
    </row>
    <row r="10" spans="1:4">
      <c r="A10" s="4" t="s">
        <v>202</v>
      </c>
      <c r="B10" s="5" t="n">
        <v>1</v>
      </c>
      <c r="C10" s="5" t="n">
        <v>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03</v>
      </c>
      <c r="B1" s="2" t="s">
        <v>2</v>
      </c>
      <c r="C1" s="2" t="s">
        <v>20</v>
      </c>
    </row>
    <row r="2" spans="1:3">
      <c r="A2" s="3" t="s">
        <v>113</v>
      </c>
    </row>
    <row r="3" spans="1:3">
      <c r="A3" s="4" t="s">
        <v>85</v>
      </c>
      <c r="B3" s="6" t="n">
        <v>37403</v>
      </c>
      <c r="C3" s="6" t="n">
        <v>38279</v>
      </c>
    </row>
    <row r="4" spans="1:3">
      <c r="A4" s="4" t="s">
        <v>204</v>
      </c>
      <c r="B4" s="5" t="n">
        <v>-2654</v>
      </c>
      <c r="C4" s="5" t="n">
        <v>-3054</v>
      </c>
    </row>
    <row r="5" spans="1:3">
      <c r="A5" s="4" t="s">
        <v>23</v>
      </c>
      <c r="B5" s="6" t="n">
        <v>34749</v>
      </c>
      <c r="C5" s="6" t="n">
        <v>35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05</v>
      </c>
      <c r="B1" s="2" t="s">
        <v>1</v>
      </c>
    </row>
    <row r="2" spans="1:3">
      <c r="B2" s="2" t="s">
        <v>2</v>
      </c>
      <c r="C2" s="2" t="s">
        <v>54</v>
      </c>
    </row>
    <row r="3" spans="1:3">
      <c r="A3" s="3" t="s">
        <v>113</v>
      </c>
    </row>
    <row r="4" spans="1:3">
      <c r="A4" s="4" t="s">
        <v>206</v>
      </c>
      <c r="B4" s="6" t="n">
        <v>-400</v>
      </c>
      <c r="C4"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7</v>
      </c>
      <c r="B1" s="2" t="s">
        <v>2</v>
      </c>
      <c r="C1" s="2" t="s">
        <v>20</v>
      </c>
    </row>
    <row r="2" spans="1:3">
      <c r="A2" s="3" t="s">
        <v>116</v>
      </c>
    </row>
    <row r="3" spans="1:3">
      <c r="A3" s="4" t="s">
        <v>208</v>
      </c>
      <c r="B3" s="6" t="n">
        <v>5369</v>
      </c>
      <c r="C3" s="6" t="n">
        <v>7269</v>
      </c>
    </row>
    <row r="4" spans="1:3">
      <c r="A4" s="4" t="s">
        <v>209</v>
      </c>
      <c r="B4" s="5" t="n">
        <v>6534</v>
      </c>
      <c r="C4" s="5" t="n">
        <v>3224</v>
      </c>
    </row>
    <row r="5" spans="1:3">
      <c r="A5" s="4" t="s">
        <v>24</v>
      </c>
      <c r="B5" s="6" t="n">
        <v>11903</v>
      </c>
      <c r="C5" s="6" t="n">
        <v>104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210</v>
      </c>
      <c r="B1" s="2" t="s">
        <v>1</v>
      </c>
    </row>
    <row r="2" spans="1:4">
      <c r="B2" s="2" t="s">
        <v>2</v>
      </c>
      <c r="C2" s="2" t="s">
        <v>20</v>
      </c>
      <c r="D2" s="2" t="s">
        <v>211</v>
      </c>
    </row>
    <row r="3" spans="1:4">
      <c r="A3" s="4" t="s">
        <v>212</v>
      </c>
      <c r="B3" s="6" t="n">
        <v>182643</v>
      </c>
      <c r="C3" s="6" t="n">
        <v>182643</v>
      </c>
    </row>
    <row r="4" spans="1:4">
      <c r="A4" s="4" t="s">
        <v>213</v>
      </c>
      <c r="B4" s="5" t="n">
        <v>-100386</v>
      </c>
      <c r="C4" s="5" t="n">
        <v>-91520</v>
      </c>
    </row>
    <row r="5" spans="1:4">
      <c r="A5" s="4" t="s">
        <v>214</v>
      </c>
      <c r="B5" s="6" t="n">
        <v>82257</v>
      </c>
      <c r="C5" s="5" t="n">
        <v>91123</v>
      </c>
    </row>
    <row r="6" spans="1:4">
      <c r="A6" s="4" t="s">
        <v>215</v>
      </c>
    </row>
    <row r="7" spans="1:4">
      <c r="A7" s="4" t="s">
        <v>212</v>
      </c>
      <c r="C7" s="5" t="n">
        <v>52538</v>
      </c>
      <c r="D7" s="6" t="n">
        <v>52538</v>
      </c>
    </row>
    <row r="8" spans="1:4">
      <c r="A8" s="4" t="s">
        <v>216</v>
      </c>
    </row>
    <row r="9" spans="1:4">
      <c r="A9" s="4" t="s">
        <v>217</v>
      </c>
      <c r="B9" s="4" t="s">
        <v>218</v>
      </c>
    </row>
    <row r="10" spans="1:4">
      <c r="A10" s="4" t="s">
        <v>219</v>
      </c>
    </row>
    <row r="11" spans="1:4">
      <c r="A11" s="4" t="s">
        <v>217</v>
      </c>
      <c r="B11" s="4" t="s">
        <v>220</v>
      </c>
    </row>
    <row r="12" spans="1:4">
      <c r="A12" s="4" t="s">
        <v>221</v>
      </c>
    </row>
    <row r="13" spans="1:4">
      <c r="A13" s="4" t="s">
        <v>212</v>
      </c>
      <c r="C13" s="5" t="n">
        <v>45063</v>
      </c>
      <c r="D13" s="5" t="n">
        <v>45063</v>
      </c>
    </row>
    <row r="14" spans="1:4">
      <c r="A14" s="4" t="s">
        <v>222</v>
      </c>
    </row>
    <row r="15" spans="1:4">
      <c r="A15" s="4" t="s">
        <v>217</v>
      </c>
      <c r="B15" s="4" t="s">
        <v>223</v>
      </c>
    </row>
    <row r="16" spans="1:4">
      <c r="A16" s="4" t="s">
        <v>224</v>
      </c>
    </row>
    <row r="17" spans="1:4">
      <c r="A17" s="4" t="s">
        <v>217</v>
      </c>
      <c r="B17" s="4" t="s">
        <v>220</v>
      </c>
    </row>
    <row r="18" spans="1:4">
      <c r="A18" s="4" t="s">
        <v>225</v>
      </c>
    </row>
    <row r="19" spans="1:4">
      <c r="A19" s="4" t="s">
        <v>217</v>
      </c>
      <c r="B19" s="4" t="s">
        <v>218</v>
      </c>
    </row>
    <row r="20" spans="1:4">
      <c r="A20" s="4" t="s">
        <v>212</v>
      </c>
      <c r="C20" s="5" t="n">
        <v>68341</v>
      </c>
      <c r="D20" s="5" t="n">
        <v>68341</v>
      </c>
    </row>
    <row r="21" spans="1:4">
      <c r="A21" s="4" t="s">
        <v>226</v>
      </c>
    </row>
    <row r="22" spans="1:4">
      <c r="A22" s="4" t="s">
        <v>217</v>
      </c>
      <c r="B22" s="4" t="s">
        <v>223</v>
      </c>
    </row>
    <row r="23" spans="1:4">
      <c r="A23" s="4" t="s">
        <v>212</v>
      </c>
      <c r="C23" s="6" t="n">
        <v>16701</v>
      </c>
      <c r="D23" s="6" t="n">
        <v>167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0</v>
      </c>
    </row>
    <row r="2" spans="1:3">
      <c r="A2" s="3" t="s">
        <v>48</v>
      </c>
    </row>
    <row r="3" spans="1:3">
      <c r="A3" s="4" t="s">
        <v>49</v>
      </c>
      <c r="B3" s="5" t="n">
        <v>100000000</v>
      </c>
      <c r="C3" s="5" t="n">
        <v>100000000</v>
      </c>
    </row>
    <row r="4" spans="1:3">
      <c r="A4" s="4" t="s">
        <v>50</v>
      </c>
      <c r="B4" s="7" t="n">
        <v>0.001</v>
      </c>
      <c r="C4" s="7" t="n">
        <v>0.001</v>
      </c>
    </row>
    <row r="5" spans="1:3">
      <c r="A5" s="4" t="s">
        <v>51</v>
      </c>
      <c r="B5" s="5" t="n">
        <v>58953638</v>
      </c>
      <c r="C5" s="5" t="n">
        <v>45717635</v>
      </c>
    </row>
    <row r="6" spans="1:3">
      <c r="A6" s="4" t="s">
        <v>52</v>
      </c>
      <c r="B6" s="5" t="n">
        <v>58953638</v>
      </c>
      <c r="C6" s="5" t="n">
        <v>45717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27</v>
      </c>
      <c r="B1" s="2" t="s">
        <v>1</v>
      </c>
    </row>
    <row r="2" spans="1:3">
      <c r="B2" s="2" t="s">
        <v>2</v>
      </c>
      <c r="C2" s="2" t="s">
        <v>54</v>
      </c>
    </row>
    <row r="3" spans="1:3">
      <c r="A3" s="3" t="s">
        <v>119</v>
      </c>
    </row>
    <row r="4" spans="1:3">
      <c r="A4" s="4" t="s">
        <v>80</v>
      </c>
      <c r="B4" s="6" t="n">
        <v>8866</v>
      </c>
      <c r="C4" s="6" t="n">
        <v>945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8</v>
      </c>
      <c r="B1" s="2" t="s">
        <v>2</v>
      </c>
      <c r="C1" s="2" t="s">
        <v>20</v>
      </c>
    </row>
    <row r="2" spans="1:3">
      <c r="A2" s="3" t="s">
        <v>122</v>
      </c>
    </row>
    <row r="3" spans="1:3">
      <c r="A3" s="4" t="s">
        <v>229</v>
      </c>
      <c r="B3" s="6" t="n">
        <v>260000</v>
      </c>
      <c r="C3" s="6" t="n">
        <v>100000</v>
      </c>
    </row>
    <row r="4" spans="1:3">
      <c r="A4" s="4" t="s">
        <v>230</v>
      </c>
      <c r="B4" s="5" t="n">
        <v>-235781</v>
      </c>
      <c r="C4" s="5" t="n">
        <v>-7083</v>
      </c>
    </row>
    <row r="5" spans="1:3">
      <c r="A5" s="4" t="s">
        <v>231</v>
      </c>
      <c r="B5" s="6" t="n">
        <v>24219</v>
      </c>
      <c r="C5" s="6" t="n">
        <v>929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14"/>
    <col customWidth="1" max="3" min="3" width="15"/>
    <col customWidth="1" max="4" min="4" width="16"/>
    <col customWidth="1" max="5" min="5" width="14"/>
    <col customWidth="1" max="6" min="6" width="14"/>
    <col customWidth="1" max="7" min="7" width="14"/>
    <col customWidth="1" max="8" min="8" width="14"/>
  </cols>
  <sheetData>
    <row r="1" spans="1:8">
      <c r="A1" s="1" t="s">
        <v>232</v>
      </c>
      <c r="B1" s="2" t="s">
        <v>233</v>
      </c>
      <c r="C1" s="2" t="s">
        <v>234</v>
      </c>
      <c r="D1" s="2" t="s">
        <v>235</v>
      </c>
      <c r="E1" s="2" t="s">
        <v>2</v>
      </c>
      <c r="F1" s="2" t="s">
        <v>54</v>
      </c>
      <c r="G1" s="2" t="s">
        <v>20</v>
      </c>
      <c r="H1" s="2" t="s">
        <v>236</v>
      </c>
    </row>
    <row r="2" spans="1:8">
      <c r="A2" s="4" t="s">
        <v>237</v>
      </c>
      <c r="E2" s="8" t="n">
        <v>0.85</v>
      </c>
      <c r="G2" s="8" t="n">
        <v>0.85</v>
      </c>
      <c r="H2" s="8" t="n">
        <v>0.1</v>
      </c>
    </row>
    <row r="3" spans="1:8">
      <c r="A3" s="4" t="s">
        <v>238</v>
      </c>
      <c r="E3" s="6" t="n">
        <v>31302</v>
      </c>
      <c r="F3" s="6" t="n">
        <v>0</v>
      </c>
    </row>
    <row r="4" spans="1:8">
      <c r="A4" s="4" t="s">
        <v>239</v>
      </c>
      <c r="E4" s="5" t="n">
        <v>0</v>
      </c>
      <c r="G4" s="6" t="n">
        <v>100000</v>
      </c>
    </row>
    <row r="5" spans="1:8">
      <c r="A5" s="4" t="s">
        <v>240</v>
      </c>
      <c r="E5" s="6" t="n">
        <v>5833</v>
      </c>
    </row>
    <row r="6" spans="1:8">
      <c r="A6" s="4" t="s">
        <v>241</v>
      </c>
      <c r="E6" s="5" t="n">
        <v>136894</v>
      </c>
    </row>
    <row r="7" spans="1:8">
      <c r="A7" s="4" t="s">
        <v>242</v>
      </c>
      <c r="E7" s="6" t="n">
        <v>37762</v>
      </c>
      <c r="F7" s="5" t="n">
        <v>0</v>
      </c>
    </row>
    <row r="8" spans="1:8">
      <c r="A8" s="4" t="s">
        <v>243</v>
      </c>
      <c r="E8" s="4" t="s">
        <v>244</v>
      </c>
    </row>
    <row r="9" spans="1:8">
      <c r="A9" s="4" t="s">
        <v>245</v>
      </c>
      <c r="E9" s="6" t="n">
        <v>260000</v>
      </c>
      <c r="F9" s="6" t="n">
        <v>0</v>
      </c>
    </row>
    <row r="10" spans="1:8">
      <c r="A10" s="4" t="s">
        <v>246</v>
      </c>
    </row>
    <row r="11" spans="1:8">
      <c r="A11" s="4" t="s">
        <v>246</v>
      </c>
      <c r="C11" s="6" t="n">
        <v>100000</v>
      </c>
    </row>
    <row r="12" spans="1:8">
      <c r="A12" s="4" t="s">
        <v>247</v>
      </c>
      <c r="B12" s="4" t="s">
        <v>248</v>
      </c>
      <c r="C12" s="4" t="s">
        <v>248</v>
      </c>
    </row>
    <row r="13" spans="1:8">
      <c r="A13" s="4" t="s">
        <v>249</v>
      </c>
      <c r="C13" s="4" t="s">
        <v>250</v>
      </c>
    </row>
    <row r="14" spans="1:8">
      <c r="A14" s="4" t="s">
        <v>237</v>
      </c>
      <c r="C14" s="8" t="n">
        <v>0.77</v>
      </c>
    </row>
    <row r="15" spans="1:8">
      <c r="A15" s="4" t="s">
        <v>251</v>
      </c>
    </row>
    <row r="16" spans="1:8">
      <c r="A16" s="4" t="s">
        <v>252</v>
      </c>
      <c r="D16" s="8" t="n">
        <v>0.87</v>
      </c>
    </row>
    <row r="17" spans="1:8">
      <c r="A17" s="4" t="s">
        <v>253</v>
      </c>
      <c r="D17" s="4" t="s">
        <v>254</v>
      </c>
    </row>
    <row r="18" spans="1:8">
      <c r="A18" s="4" t="s">
        <v>255</v>
      </c>
      <c r="D18" s="6" t="n">
        <v>750000</v>
      </c>
    </row>
    <row r="19" spans="1:8">
      <c r="A19" s="4" t="s">
        <v>256</v>
      </c>
      <c r="D19" s="4" t="s">
        <v>218</v>
      </c>
    </row>
    <row r="20" spans="1:8">
      <c r="A20" s="4" t="s">
        <v>257</v>
      </c>
      <c r="D20" s="6" t="n">
        <v>260000</v>
      </c>
    </row>
    <row r="21" spans="1:8">
      <c r="A21" s="4" t="s">
        <v>258</v>
      </c>
      <c r="D21" s="8" t="n">
        <v>0.87</v>
      </c>
    </row>
    <row r="22" spans="1:8">
      <c r="A22" s="4" t="s">
        <v>259</v>
      </c>
      <c r="D22" s="4" t="s">
        <v>260</v>
      </c>
    </row>
    <row r="23" spans="1:8">
      <c r="A23" s="4" t="s">
        <v>261</v>
      </c>
      <c r="D23" s="6" t="n">
        <v>260000</v>
      </c>
    </row>
    <row r="24" spans="1:8">
      <c r="A24" s="4" t="s">
        <v>262</v>
      </c>
      <c r="D24" s="5" t="n">
        <v>260000</v>
      </c>
    </row>
    <row r="25" spans="1:8">
      <c r="A25" s="4" t="s">
        <v>263</v>
      </c>
      <c r="D25" s="5" t="n">
        <v>186368</v>
      </c>
    </row>
    <row r="26" spans="1:8">
      <c r="A26" s="4" t="s">
        <v>245</v>
      </c>
      <c r="D26" s="5" t="n">
        <v>73632</v>
      </c>
    </row>
    <row r="27" spans="1:8">
      <c r="A27" s="4" t="s">
        <v>264</v>
      </c>
      <c r="D27" s="6" t="n">
        <v>22969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37"/>
  </cols>
  <sheetData>
    <row r="1" spans="1:2">
      <c r="A1" s="1" t="s">
        <v>265</v>
      </c>
      <c r="B1" s="2" t="s">
        <v>1</v>
      </c>
    </row>
    <row r="2" spans="1:2">
      <c r="B2" s="2" t="s">
        <v>266</v>
      </c>
    </row>
    <row r="3" spans="1:2">
      <c r="A3" s="3" t="s">
        <v>267</v>
      </c>
    </row>
    <row r="4" spans="1:2">
      <c r="A4" s="4" t="s">
        <v>268</v>
      </c>
      <c r="B4" s="5" t="n">
        <v>14894213</v>
      </c>
    </row>
    <row r="5" spans="1:2">
      <c r="A5" s="4" t="s">
        <v>269</v>
      </c>
      <c r="B5" s="5" t="n">
        <v>-100000</v>
      </c>
    </row>
    <row r="6" spans="1:2">
      <c r="A6" s="4" t="s">
        <v>270</v>
      </c>
      <c r="B6" s="5" t="n">
        <v>14794213</v>
      </c>
    </row>
    <row r="7" spans="1:2">
      <c r="A7" s="4" t="s">
        <v>271</v>
      </c>
      <c r="B7" s="5" t="n">
        <v>11298369</v>
      </c>
    </row>
    <row r="8" spans="1:2">
      <c r="A8" s="3" t="s">
        <v>272</v>
      </c>
    </row>
    <row r="9" spans="1:2">
      <c r="A9" s="4" t="s">
        <v>273</v>
      </c>
      <c r="B9" s="8" t="n">
        <v>0.32</v>
      </c>
    </row>
    <row r="10" spans="1:2">
      <c r="A10" s="4" t="s">
        <v>274</v>
      </c>
      <c r="B10" s="9" t="n">
        <v>0.03</v>
      </c>
    </row>
    <row r="11" spans="1:2">
      <c r="A11" s="4" t="s">
        <v>275</v>
      </c>
      <c r="B11" s="9" t="n">
        <v>0.32</v>
      </c>
    </row>
    <row r="12" spans="1:2">
      <c r="A12" s="4" t="s">
        <v>276</v>
      </c>
      <c r="B12" s="8" t="n">
        <v>0.31</v>
      </c>
    </row>
    <row r="13" spans="1:2">
      <c r="A13" s="3" t="s">
        <v>277</v>
      </c>
    </row>
    <row r="14" spans="1:2">
      <c r="A14" s="4" t="s">
        <v>278</v>
      </c>
      <c r="B14" s="4" t="s">
        <v>279</v>
      </c>
    </row>
    <row r="15" spans="1:2">
      <c r="A15" s="4" t="s">
        <v>280</v>
      </c>
      <c r="B15" s="4" t="s">
        <v>281</v>
      </c>
    </row>
    <row r="16" spans="1:2">
      <c r="A16" s="4" t="s">
        <v>282</v>
      </c>
      <c r="B16" s="4" t="s">
        <v>283</v>
      </c>
    </row>
    <row r="17" spans="1:2">
      <c r="A17" s="3" t="s">
        <v>284</v>
      </c>
    </row>
    <row r="18" spans="1:2">
      <c r="A18" s="4" t="s">
        <v>285</v>
      </c>
      <c r="B18" s="6" t="n">
        <v>7948708</v>
      </c>
    </row>
    <row r="19" spans="1:2">
      <c r="A19" s="4" t="s">
        <v>286</v>
      </c>
      <c r="B19" s="5" t="n">
        <v>7873188</v>
      </c>
    </row>
    <row r="20" spans="1:2">
      <c r="A20" s="4" t="s">
        <v>287</v>
      </c>
      <c r="B20" s="6" t="n">
        <v>61388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2"/>
    <col customWidth="1" max="2" min="2" width="37"/>
  </cols>
  <sheetData>
    <row r="1" spans="1:2">
      <c r="A1" s="1" t="s">
        <v>288</v>
      </c>
      <c r="B1" s="2" t="s">
        <v>1</v>
      </c>
    </row>
    <row r="2" spans="1:2">
      <c r="B2" s="2" t="s">
        <v>266</v>
      </c>
    </row>
    <row r="3" spans="1:2">
      <c r="A3" s="3" t="s">
        <v>289</v>
      </c>
    </row>
    <row r="4" spans="1:2">
      <c r="A4" s="4" t="s">
        <v>268</v>
      </c>
      <c r="B4" s="5" t="n">
        <v>14894213</v>
      </c>
    </row>
    <row r="5" spans="1:2">
      <c r="A5" s="4" t="s">
        <v>270</v>
      </c>
      <c r="B5" s="5" t="n">
        <v>14794213</v>
      </c>
    </row>
    <row r="6" spans="1:2">
      <c r="A6" s="4" t="s">
        <v>271</v>
      </c>
      <c r="B6" s="5" t="n">
        <v>11298369</v>
      </c>
    </row>
    <row r="7" spans="1:2">
      <c r="A7" s="3" t="s">
        <v>272</v>
      </c>
    </row>
    <row r="8" spans="1:2">
      <c r="A8" s="4" t="s">
        <v>273</v>
      </c>
      <c r="B8" s="8" t="n">
        <v>0.32</v>
      </c>
    </row>
    <row r="9" spans="1:2">
      <c r="A9" s="4" t="s">
        <v>275</v>
      </c>
      <c r="B9" s="9" t="n">
        <v>0.32</v>
      </c>
    </row>
    <row r="10" spans="1:2">
      <c r="A10" s="4" t="s">
        <v>276</v>
      </c>
      <c r="B10" s="8" t="n">
        <v>0.31</v>
      </c>
    </row>
    <row r="11" spans="1:2">
      <c r="A11" s="3" t="s">
        <v>277</v>
      </c>
    </row>
    <row r="12" spans="1:2">
      <c r="A12" s="4" t="s">
        <v>278</v>
      </c>
      <c r="B12" s="4" t="s">
        <v>279</v>
      </c>
    </row>
    <row r="13" spans="1:2">
      <c r="A13" s="4" t="s">
        <v>280</v>
      </c>
      <c r="B13" s="4" t="s">
        <v>281</v>
      </c>
    </row>
    <row r="14" spans="1:2">
      <c r="A14" s="4" t="s">
        <v>282</v>
      </c>
      <c r="B14" s="4" t="s">
        <v>283</v>
      </c>
    </row>
    <row r="15" spans="1:2">
      <c r="A15" s="3" t="s">
        <v>284</v>
      </c>
    </row>
    <row r="16" spans="1:2">
      <c r="A16" s="4" t="s">
        <v>285</v>
      </c>
      <c r="B16" s="6" t="n">
        <v>7948708</v>
      </c>
    </row>
    <row r="17" spans="1:2">
      <c r="A17" s="4" t="s">
        <v>286</v>
      </c>
      <c r="B17" s="5" t="n">
        <v>7873188</v>
      </c>
    </row>
    <row r="18" spans="1:2">
      <c r="A18" s="4" t="s">
        <v>287</v>
      </c>
      <c r="B18" s="6" t="n">
        <v>6138895</v>
      </c>
    </row>
    <row r="19" spans="1:2">
      <c r="A19" s="4" t="s">
        <v>194</v>
      </c>
    </row>
    <row r="20" spans="1:2">
      <c r="A20" s="3" t="s">
        <v>289</v>
      </c>
    </row>
    <row r="21" spans="1:2">
      <c r="A21" s="4" t="s">
        <v>268</v>
      </c>
      <c r="B21" s="5" t="n">
        <v>0</v>
      </c>
    </row>
    <row r="22" spans="1:2">
      <c r="A22" s="4" t="s">
        <v>290</v>
      </c>
      <c r="B22" s="5" t="n">
        <v>293123</v>
      </c>
    </row>
    <row r="23" spans="1:2">
      <c r="A23" s="4" t="s">
        <v>270</v>
      </c>
      <c r="B23" s="5" t="n">
        <v>293123</v>
      </c>
    </row>
    <row r="24" spans="1:2">
      <c r="A24" s="4" t="s">
        <v>271</v>
      </c>
      <c r="B24" s="5" t="n">
        <v>293123</v>
      </c>
    </row>
    <row r="25" spans="1:2">
      <c r="A25" s="3" t="s">
        <v>272</v>
      </c>
    </row>
    <row r="26" spans="1:2">
      <c r="A26" s="4" t="s">
        <v>273</v>
      </c>
      <c r="B26" s="6" t="n">
        <v>0</v>
      </c>
    </row>
    <row r="27" spans="1:2">
      <c r="A27" s="4" t="s">
        <v>291</v>
      </c>
      <c r="B27" s="9" t="n">
        <v>0.87</v>
      </c>
    </row>
    <row r="28" spans="1:2">
      <c r="A28" s="4" t="s">
        <v>275</v>
      </c>
      <c r="B28" s="9" t="n">
        <v>0.87</v>
      </c>
    </row>
    <row r="29" spans="1:2">
      <c r="A29" s="4" t="s">
        <v>276</v>
      </c>
      <c r="B29" s="8" t="n">
        <v>0.87</v>
      </c>
    </row>
    <row r="30" spans="1:2">
      <c r="A30" s="3" t="s">
        <v>277</v>
      </c>
    </row>
    <row r="31" spans="1:2">
      <c r="A31" s="4" t="s">
        <v>280</v>
      </c>
      <c r="B31" s="4" t="s">
        <v>292</v>
      </c>
    </row>
    <row r="32" spans="1:2">
      <c r="A32" s="4" t="s">
        <v>282</v>
      </c>
      <c r="B32" s="4" t="s">
        <v>292</v>
      </c>
    </row>
    <row r="33" spans="1:2">
      <c r="A33" s="3" t="s">
        <v>284</v>
      </c>
    </row>
    <row r="34" spans="1:2">
      <c r="A34" s="4" t="s">
        <v>285</v>
      </c>
      <c r="B34" s="6" t="n">
        <v>0</v>
      </c>
    </row>
    <row r="35" spans="1:2">
      <c r="A35" s="4" t="s">
        <v>286</v>
      </c>
      <c r="B35" s="5" t="n">
        <v>551071</v>
      </c>
    </row>
    <row r="36" spans="1:2">
      <c r="A36" s="4" t="s">
        <v>287</v>
      </c>
      <c r="B36" s="6" t="n">
        <v>5510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3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93</v>
      </c>
      <c r="B1" s="2" t="s">
        <v>294</v>
      </c>
      <c r="C1" s="2" t="s">
        <v>295</v>
      </c>
      <c r="D1" s="2" t="s">
        <v>295</v>
      </c>
      <c r="E1" s="2" t="s">
        <v>296</v>
      </c>
      <c r="F1" s="2" t="s">
        <v>297</v>
      </c>
      <c r="G1" s="2" t="s">
        <v>298</v>
      </c>
      <c r="H1" s="2" t="s">
        <v>236</v>
      </c>
      <c r="I1" s="2" t="s">
        <v>299</v>
      </c>
      <c r="J1" s="2" t="s">
        <v>2</v>
      </c>
      <c r="K1" s="2" t="s">
        <v>54</v>
      </c>
      <c r="L1" s="2" t="s">
        <v>300</v>
      </c>
      <c r="M1" s="2" t="s">
        <v>20</v>
      </c>
      <c r="N1" s="2" t="s">
        <v>301</v>
      </c>
      <c r="O1" s="2" t="s">
        <v>302</v>
      </c>
    </row>
    <row r="2" spans="1:15">
      <c r="A2" s="4" t="s">
        <v>303</v>
      </c>
      <c r="F2" s="5" t="n">
        <v>136894</v>
      </c>
    </row>
    <row r="3" spans="1:15">
      <c r="A3" s="4" t="s">
        <v>304</v>
      </c>
      <c r="F3" s="6" t="n">
        <v>100000</v>
      </c>
    </row>
    <row r="4" spans="1:15">
      <c r="A4" s="4" t="s">
        <v>305</v>
      </c>
      <c r="H4" s="8" t="n">
        <v>0.1</v>
      </c>
      <c r="J4" s="8" t="n">
        <v>0.85</v>
      </c>
      <c r="M4" s="8" t="n">
        <v>0.85</v>
      </c>
    </row>
    <row r="5" spans="1:15">
      <c r="A5" s="4" t="s">
        <v>75</v>
      </c>
      <c r="J5" s="6" t="n">
        <v>1444933</v>
      </c>
      <c r="K5" s="6" t="n">
        <v>4365964</v>
      </c>
    </row>
    <row r="6" spans="1:15">
      <c r="A6" s="4" t="s">
        <v>240</v>
      </c>
      <c r="F6" s="6" t="n">
        <v>5833</v>
      </c>
    </row>
    <row r="7" spans="1:15">
      <c r="A7" s="4" t="s">
        <v>83</v>
      </c>
      <c r="J7" s="5" t="n">
        <v>18333</v>
      </c>
      <c r="K7" s="5" t="n">
        <v>0</v>
      </c>
    </row>
    <row r="8" spans="1:15">
      <c r="A8" s="4" t="s">
        <v>306</v>
      </c>
      <c r="J8" s="6" t="n">
        <v>50417</v>
      </c>
    </row>
    <row r="9" spans="1:15">
      <c r="A9" s="4" t="s">
        <v>307</v>
      </c>
      <c r="H9" s="5" t="n">
        <v>500000</v>
      </c>
      <c r="J9" s="5" t="n">
        <v>323373</v>
      </c>
    </row>
    <row r="10" spans="1:15">
      <c r="A10" s="4" t="s">
        <v>308</v>
      </c>
      <c r="H10" s="6" t="n">
        <v>50000</v>
      </c>
      <c r="J10" s="6" t="n">
        <v>10000</v>
      </c>
      <c r="K10" s="5" t="n">
        <v>0</v>
      </c>
    </row>
    <row r="11" spans="1:15">
      <c r="A11" s="4" t="s">
        <v>309</v>
      </c>
      <c r="L11" s="5" t="n">
        <v>750000</v>
      </c>
    </row>
    <row r="12" spans="1:15">
      <c r="A12" s="4" t="s">
        <v>310</v>
      </c>
      <c r="L12" s="6" t="n">
        <v>5000</v>
      </c>
    </row>
    <row r="13" spans="1:15">
      <c r="A13" s="4" t="s">
        <v>311</v>
      </c>
      <c r="L13" s="6" t="n">
        <v>1</v>
      </c>
    </row>
    <row r="14" spans="1:15">
      <c r="A14" s="4" t="s">
        <v>312</v>
      </c>
      <c r="J14" s="5" t="n">
        <v>130000</v>
      </c>
      <c r="K14" s="5" t="n">
        <v>115000</v>
      </c>
    </row>
    <row r="15" spans="1:15">
      <c r="A15" s="4" t="s">
        <v>313</v>
      </c>
      <c r="J15" s="5" t="n">
        <v>15000</v>
      </c>
      <c r="K15" s="6" t="n">
        <v>15000</v>
      </c>
    </row>
    <row r="16" spans="1:15">
      <c r="A16" s="4" t="s">
        <v>314</v>
      </c>
      <c r="G16" s="5" t="n">
        <v>2005998</v>
      </c>
    </row>
    <row r="17" spans="1:15">
      <c r="A17" s="4" t="s">
        <v>315</v>
      </c>
      <c r="M17" s="6" t="n">
        <v>5671391</v>
      </c>
    </row>
    <row r="18" spans="1:15">
      <c r="A18" s="4" t="s">
        <v>34</v>
      </c>
      <c r="J18" s="5" t="n">
        <v>39915</v>
      </c>
      <c r="M18" s="6" t="n">
        <v>164906</v>
      </c>
    </row>
    <row r="19" spans="1:15">
      <c r="A19" s="4" t="s">
        <v>35</v>
      </c>
      <c r="J19" s="5" t="n">
        <v>75000</v>
      </c>
    </row>
    <row r="20" spans="1:15">
      <c r="A20" s="4" t="s">
        <v>316</v>
      </c>
      <c r="J20" s="6" t="n">
        <v>268695</v>
      </c>
    </row>
    <row r="21" spans="1:15">
      <c r="A21" s="4" t="s">
        <v>317</v>
      </c>
    </row>
    <row r="22" spans="1:15">
      <c r="A22" s="4" t="s">
        <v>318</v>
      </c>
      <c r="B22" s="5" t="n">
        <v>80843</v>
      </c>
    </row>
    <row r="23" spans="1:15">
      <c r="A23" s="4" t="s">
        <v>319</v>
      </c>
      <c r="B23" s="6" t="n">
        <v>68750</v>
      </c>
    </row>
    <row r="24" spans="1:15">
      <c r="A24" s="4" t="s">
        <v>320</v>
      </c>
    </row>
    <row r="25" spans="1:15">
      <c r="A25" s="4" t="s">
        <v>321</v>
      </c>
      <c r="M25" s="5" t="n">
        <v>1175902</v>
      </c>
      <c r="N25" s="5" t="n">
        <v>3880480</v>
      </c>
      <c r="O25" s="5" t="n">
        <v>2425300</v>
      </c>
    </row>
    <row r="26" spans="1:15">
      <c r="A26" s="4" t="s">
        <v>322</v>
      </c>
    </row>
    <row r="27" spans="1:15">
      <c r="A27" s="4" t="s">
        <v>311</v>
      </c>
      <c r="E27" s="7" t="n">
        <v>0.031</v>
      </c>
    </row>
    <row r="28" spans="1:15">
      <c r="A28" s="4" t="s">
        <v>323</v>
      </c>
      <c r="E28" s="4" t="s">
        <v>324</v>
      </c>
    </row>
    <row r="29" spans="1:15">
      <c r="A29" s="4" t="s">
        <v>325</v>
      </c>
      <c r="E29" s="4" t="s">
        <v>326</v>
      </c>
    </row>
    <row r="30" spans="1:15">
      <c r="A30" s="4" t="s">
        <v>327</v>
      </c>
      <c r="E30" s="4" t="s">
        <v>328</v>
      </c>
    </row>
    <row r="31" spans="1:15">
      <c r="A31" s="4" t="s">
        <v>329</v>
      </c>
      <c r="E31" s="4" t="s">
        <v>330</v>
      </c>
    </row>
    <row r="32" spans="1:15">
      <c r="A32" s="4" t="s">
        <v>331</v>
      </c>
      <c r="E32" s="4" t="s">
        <v>332</v>
      </c>
    </row>
    <row r="33" spans="1:15">
      <c r="A33" s="4" t="s">
        <v>333</v>
      </c>
    </row>
    <row r="34" spans="1:15">
      <c r="A34" s="4" t="s">
        <v>311</v>
      </c>
      <c r="G34" s="8" t="n">
        <v>0.31</v>
      </c>
    </row>
    <row r="35" spans="1:15">
      <c r="A35" s="4" t="s">
        <v>334</v>
      </c>
      <c r="G35" s="6" t="n">
        <v>300000</v>
      </c>
    </row>
    <row r="36" spans="1:15">
      <c r="A36" s="4" t="s">
        <v>335</v>
      </c>
      <c r="G36" s="5" t="n">
        <v>500000</v>
      </c>
    </row>
    <row r="37" spans="1:15">
      <c r="A37" s="4" t="s">
        <v>336</v>
      </c>
      <c r="G37" s="8" t="n">
        <v>0.26</v>
      </c>
    </row>
    <row r="38" spans="1:15">
      <c r="A38" s="4" t="s">
        <v>337</v>
      </c>
    </row>
    <row r="39" spans="1:15">
      <c r="A39" s="4" t="s">
        <v>334</v>
      </c>
      <c r="I39" s="6" t="n">
        <v>180000</v>
      </c>
    </row>
    <row r="40" spans="1:15">
      <c r="A40" s="4" t="s">
        <v>338</v>
      </c>
    </row>
    <row r="41" spans="1:15">
      <c r="A41" s="4" t="s">
        <v>303</v>
      </c>
      <c r="C41" s="5" t="n">
        <v>12694893</v>
      </c>
    </row>
    <row r="42" spans="1:15">
      <c r="A42" s="4" t="s">
        <v>304</v>
      </c>
      <c r="C42" s="6" t="n">
        <v>392558</v>
      </c>
    </row>
    <row r="43" spans="1:15">
      <c r="A43" s="4" t="s">
        <v>75</v>
      </c>
      <c r="C43" s="6" t="n">
        <v>270878</v>
      </c>
    </row>
    <row r="44" spans="1:15">
      <c r="A44" s="4" t="s">
        <v>339</v>
      </c>
    </row>
    <row r="45" spans="1:15">
      <c r="A45" s="4" t="s">
        <v>340</v>
      </c>
      <c r="D45" s="5" t="n">
        <v>126948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41</v>
      </c>
      <c r="B1" s="2" t="s">
        <v>1</v>
      </c>
    </row>
    <row r="2" spans="1:3">
      <c r="B2" s="2" t="s">
        <v>2</v>
      </c>
      <c r="C2" s="2" t="s">
        <v>54</v>
      </c>
    </row>
    <row r="3" spans="1:3">
      <c r="A3" s="4" t="s">
        <v>342</v>
      </c>
      <c r="B3" s="4" t="s">
        <v>343</v>
      </c>
    </row>
    <row r="4" spans="1:3">
      <c r="A4" s="4" t="s">
        <v>344</v>
      </c>
    </row>
    <row r="5" spans="1:3">
      <c r="A5" s="4" t="s">
        <v>342</v>
      </c>
      <c r="B5" s="4" t="s">
        <v>345</v>
      </c>
    </row>
    <row r="6" spans="1:3">
      <c r="A6" s="4" t="s">
        <v>346</v>
      </c>
    </row>
    <row r="7" spans="1:3">
      <c r="A7" s="4" t="s">
        <v>342</v>
      </c>
      <c r="B7" s="4" t="s">
        <v>347</v>
      </c>
    </row>
    <row r="8" spans="1:3">
      <c r="A8" s="4" t="s">
        <v>348</v>
      </c>
    </row>
    <row r="9" spans="1:3">
      <c r="A9" s="4" t="s">
        <v>342</v>
      </c>
      <c r="B9" s="4" t="s">
        <v>349</v>
      </c>
    </row>
    <row r="10" spans="1:3">
      <c r="A10" s="4" t="s">
        <v>350</v>
      </c>
    </row>
    <row r="11" spans="1:3">
      <c r="A11" s="4" t="s">
        <v>342</v>
      </c>
      <c r="B11" s="4" t="s">
        <v>260</v>
      </c>
      <c r="C11" s="4" t="s">
        <v>2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51</v>
      </c>
      <c r="B1" s="2" t="s">
        <v>296</v>
      </c>
      <c r="C1" s="2" t="s">
        <v>352</v>
      </c>
      <c r="D1" s="2" t="s">
        <v>353</v>
      </c>
      <c r="E1" s="2" t="s">
        <v>236</v>
      </c>
      <c r="F1" s="2" t="s">
        <v>2</v>
      </c>
      <c r="G1" s="2" t="s">
        <v>54</v>
      </c>
      <c r="H1" s="2" t="s">
        <v>300</v>
      </c>
      <c r="I1" s="2" t="s">
        <v>354</v>
      </c>
      <c r="J1" s="2" t="s">
        <v>297</v>
      </c>
      <c r="K1" s="2" t="s">
        <v>235</v>
      </c>
      <c r="L1" s="2" t="s">
        <v>20</v>
      </c>
    </row>
    <row r="2" spans="1:12">
      <c r="A2" s="4" t="s">
        <v>355</v>
      </c>
      <c r="F2" s="5" t="n">
        <v>100000000</v>
      </c>
      <c r="L2" s="5" t="n">
        <v>100000000</v>
      </c>
    </row>
    <row r="3" spans="1:12">
      <c r="A3" s="4" t="s">
        <v>307</v>
      </c>
      <c r="E3" s="5" t="n">
        <v>500000</v>
      </c>
      <c r="F3" s="5" t="n">
        <v>323373</v>
      </c>
    </row>
    <row r="4" spans="1:12">
      <c r="A4" s="4" t="s">
        <v>308</v>
      </c>
      <c r="E4" s="6" t="n">
        <v>50000</v>
      </c>
      <c r="F4" s="6" t="n">
        <v>10000</v>
      </c>
      <c r="G4" s="6" t="n">
        <v>0</v>
      </c>
    </row>
    <row r="5" spans="1:12">
      <c r="A5" s="4" t="s">
        <v>311</v>
      </c>
      <c r="H5" s="6" t="n">
        <v>1</v>
      </c>
    </row>
    <row r="6" spans="1:12">
      <c r="A6" s="4" t="s">
        <v>75</v>
      </c>
      <c r="F6" s="6" t="n">
        <v>1730811</v>
      </c>
      <c r="G6" s="5" t="n">
        <v>652420</v>
      </c>
    </row>
    <row r="7" spans="1:12">
      <c r="A7" s="4" t="s">
        <v>240</v>
      </c>
      <c r="J7" s="6" t="n">
        <v>5833</v>
      </c>
    </row>
    <row r="8" spans="1:12">
      <c r="A8" s="4" t="s">
        <v>356</v>
      </c>
      <c r="E8" s="8" t="n">
        <v>0.1</v>
      </c>
      <c r="F8" s="8" t="n">
        <v>0.85</v>
      </c>
      <c r="L8" s="8" t="n">
        <v>0.85</v>
      </c>
    </row>
    <row r="9" spans="1:12">
      <c r="A9" s="4" t="s">
        <v>357</v>
      </c>
      <c r="F9" s="6" t="n">
        <v>17260</v>
      </c>
      <c r="G9" s="5" t="n">
        <v>83277</v>
      </c>
    </row>
    <row r="10" spans="1:12">
      <c r="A10" s="4" t="s">
        <v>358</v>
      </c>
      <c r="F10" s="5" t="n">
        <v>85778</v>
      </c>
      <c r="G10" s="5" t="n">
        <v>38321</v>
      </c>
    </row>
    <row r="11" spans="1:12">
      <c r="A11" s="4" t="s">
        <v>359</v>
      </c>
      <c r="F11" s="6" t="n">
        <v>55389</v>
      </c>
      <c r="G11" s="6" t="n">
        <v>-5028</v>
      </c>
    </row>
    <row r="12" spans="1:12">
      <c r="A12" s="4" t="s">
        <v>322</v>
      </c>
    </row>
    <row r="13" spans="1:12">
      <c r="A13" s="4" t="s">
        <v>311</v>
      </c>
      <c r="B13" s="7" t="n">
        <v>0.031</v>
      </c>
    </row>
    <row r="14" spans="1:12">
      <c r="A14" s="4" t="s">
        <v>360</v>
      </c>
    </row>
    <row r="15" spans="1:12">
      <c r="A15" s="4" t="s">
        <v>307</v>
      </c>
      <c r="C15" s="5" t="n">
        <v>970120</v>
      </c>
    </row>
    <row r="16" spans="1:12">
      <c r="A16" s="4" t="s">
        <v>308</v>
      </c>
      <c r="C16" s="6" t="n">
        <v>30000</v>
      </c>
    </row>
    <row r="17" spans="1:12">
      <c r="A17" s="4" t="s">
        <v>311</v>
      </c>
      <c r="C17" s="7" t="n">
        <v>0.031</v>
      </c>
    </row>
    <row r="18" spans="1:12">
      <c r="A18" s="4" t="s">
        <v>356</v>
      </c>
      <c r="C18" s="8" t="n">
        <v>0.85</v>
      </c>
    </row>
    <row r="19" spans="1:12">
      <c r="A19" s="4" t="s">
        <v>361</v>
      </c>
      <c r="C19" s="5" t="n">
        <v>3233733</v>
      </c>
    </row>
    <row r="20" spans="1:12">
      <c r="A20" s="4" t="s">
        <v>362</v>
      </c>
      <c r="C20" s="6" t="n">
        <v>2750000</v>
      </c>
    </row>
    <row r="21" spans="1:12">
      <c r="A21" s="4" t="s">
        <v>363</v>
      </c>
    </row>
    <row r="22" spans="1:12">
      <c r="A22" s="4" t="s">
        <v>364</v>
      </c>
      <c r="D22" s="5" t="n">
        <v>63505785</v>
      </c>
    </row>
    <row r="23" spans="1:12">
      <c r="A23" s="4" t="s">
        <v>365</v>
      </c>
      <c r="D23" s="5" t="n">
        <v>63505785</v>
      </c>
    </row>
    <row r="24" spans="1:12">
      <c r="A24" s="4" t="s">
        <v>355</v>
      </c>
      <c r="I24" s="5" t="n">
        <v>500000000</v>
      </c>
    </row>
    <row r="25" spans="1:12">
      <c r="A25" s="4" t="s">
        <v>366</v>
      </c>
      <c r="D25" s="4" t="s">
        <v>367</v>
      </c>
    </row>
    <row r="26" spans="1:12">
      <c r="A26" s="4" t="s">
        <v>252</v>
      </c>
      <c r="D26" s="10" t="n">
        <v>3.233733</v>
      </c>
    </row>
    <row r="27" spans="1:12">
      <c r="A27" s="4" t="s">
        <v>368</v>
      </c>
      <c r="D27" s="5" t="n">
        <v>14494213</v>
      </c>
    </row>
    <row r="28" spans="1:12">
      <c r="A28" s="4" t="s">
        <v>369</v>
      </c>
    </row>
    <row r="29" spans="1:12">
      <c r="A29" s="4" t="s">
        <v>356</v>
      </c>
      <c r="D29" s="8" t="n">
        <v>0.4</v>
      </c>
    </row>
    <row r="30" spans="1:12">
      <c r="A30" s="4" t="s">
        <v>370</v>
      </c>
      <c r="D30" s="5" t="n">
        <v>3100000</v>
      </c>
    </row>
    <row r="31" spans="1:12">
      <c r="A31" s="4" t="s">
        <v>371</v>
      </c>
      <c r="D31" s="6" t="n">
        <v>1240000</v>
      </c>
    </row>
    <row r="32" spans="1:12">
      <c r="A32" s="4" t="s">
        <v>372</v>
      </c>
    </row>
    <row r="33" spans="1:12">
      <c r="A33" s="4" t="s">
        <v>356</v>
      </c>
      <c r="C33" s="8" t="n">
        <v>0.85</v>
      </c>
    </row>
    <row r="34" spans="1:12">
      <c r="A34" s="4" t="s">
        <v>373</v>
      </c>
      <c r="C34" s="5" t="n">
        <v>315957</v>
      </c>
    </row>
    <row r="35" spans="1:12">
      <c r="A35" s="4" t="s">
        <v>374</v>
      </c>
      <c r="C35" s="6" t="n">
        <v>268694</v>
      </c>
    </row>
    <row r="36" spans="1:12">
      <c r="A36" s="4" t="s">
        <v>357</v>
      </c>
      <c r="C36" s="5" t="n">
        <v>153779</v>
      </c>
    </row>
    <row r="37" spans="1:12">
      <c r="A37" s="4" t="s">
        <v>358</v>
      </c>
      <c r="C37" s="5" t="n">
        <v>39915</v>
      </c>
    </row>
    <row r="38" spans="1:12">
      <c r="A38" s="4" t="s">
        <v>359</v>
      </c>
      <c r="C38" s="6" t="n">
        <v>75000</v>
      </c>
    </row>
    <row r="39" spans="1:12">
      <c r="A39" s="4" t="s">
        <v>375</v>
      </c>
    </row>
    <row r="40" spans="1:12">
      <c r="A40" s="4" t="s">
        <v>356</v>
      </c>
      <c r="C40" s="8" t="n">
        <v>0.85</v>
      </c>
    </row>
    <row r="41" spans="1:12">
      <c r="A41" s="4" t="s">
        <v>376</v>
      </c>
      <c r="C41" s="5" t="n">
        <v>32337</v>
      </c>
    </row>
    <row r="42" spans="1:12">
      <c r="A42" s="4" t="s">
        <v>377</v>
      </c>
      <c r="C42" s="6" t="n">
        <v>27500</v>
      </c>
    </row>
    <row r="43" spans="1:12">
      <c r="A43" s="4" t="s">
        <v>378</v>
      </c>
    </row>
    <row r="44" spans="1:12">
      <c r="A44" s="4" t="s">
        <v>252</v>
      </c>
      <c r="K44" s="8" t="n">
        <v>0.87</v>
      </c>
    </row>
    <row r="45" spans="1:12">
      <c r="A45" s="4" t="s">
        <v>257</v>
      </c>
      <c r="K45" s="6" t="n">
        <v>2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6" t="n">
        <v>76397</v>
      </c>
      <c r="C4" s="6" t="n">
        <v>74000</v>
      </c>
    </row>
    <row r="5" spans="1:3">
      <c r="A5" s="4" t="s">
        <v>57</v>
      </c>
      <c r="B5" s="5" t="n">
        <v>11494</v>
      </c>
      <c r="C5" s="5" t="n">
        <v>8725</v>
      </c>
    </row>
    <row r="6" spans="1:3">
      <c r="A6" s="4" t="s">
        <v>58</v>
      </c>
      <c r="B6" s="5" t="n">
        <v>64903</v>
      </c>
      <c r="C6" s="5" t="n">
        <v>65275</v>
      </c>
    </row>
    <row r="7" spans="1:3">
      <c r="A7" s="3" t="s">
        <v>59</v>
      </c>
    </row>
    <row r="8" spans="1:3">
      <c r="A8" s="4" t="s">
        <v>60</v>
      </c>
      <c r="B8" s="5" t="n">
        <v>1977957</v>
      </c>
      <c r="C8" s="5" t="n">
        <v>900499</v>
      </c>
    </row>
    <row r="9" spans="1:3">
      <c r="A9" s="4" t="s">
        <v>61</v>
      </c>
      <c r="B9" s="5" t="n">
        <v>17260</v>
      </c>
      <c r="C9" s="5" t="n">
        <v>83277</v>
      </c>
    </row>
    <row r="10" spans="1:3">
      <c r="A10" s="4" t="s">
        <v>62</v>
      </c>
      <c r="B10" s="5" t="n">
        <v>219673</v>
      </c>
      <c r="C10" s="5" t="n">
        <v>9231</v>
      </c>
    </row>
    <row r="11" spans="1:3">
      <c r="A11" s="4" t="s">
        <v>63</v>
      </c>
      <c r="B11" s="5" t="n">
        <v>99099</v>
      </c>
      <c r="C11" s="5" t="n">
        <v>132178</v>
      </c>
    </row>
    <row r="12" spans="1:3">
      <c r="A12" s="4" t="s">
        <v>64</v>
      </c>
      <c r="B12" s="5" t="n">
        <v>2313989</v>
      </c>
      <c r="C12" s="5" t="n">
        <v>1125185</v>
      </c>
    </row>
    <row r="13" spans="1:3">
      <c r="A13" s="4" t="s">
        <v>65</v>
      </c>
      <c r="B13" s="5" t="n">
        <v>-2249086</v>
      </c>
      <c r="C13" s="5" t="n">
        <v>-1059910</v>
      </c>
    </row>
    <row r="14" spans="1:3">
      <c r="A14" s="3" t="s">
        <v>66</v>
      </c>
    </row>
    <row r="15" spans="1:3">
      <c r="A15" s="4" t="s">
        <v>67</v>
      </c>
      <c r="B15" s="5" t="n">
        <v>-37762</v>
      </c>
      <c r="C15" s="5" t="n">
        <v>0</v>
      </c>
    </row>
    <row r="16" spans="1:3">
      <c r="A16" s="4" t="s">
        <v>68</v>
      </c>
      <c r="B16" s="5" t="n">
        <v>-37762</v>
      </c>
      <c r="C16" s="5" t="n">
        <v>0</v>
      </c>
    </row>
    <row r="17" spans="1:3">
      <c r="A17" s="4" t="s">
        <v>69</v>
      </c>
      <c r="B17" s="6" t="n">
        <v>-2286848</v>
      </c>
      <c r="C17" s="6" t="n">
        <v>-1059910</v>
      </c>
    </row>
    <row r="18" spans="1:3">
      <c r="A18" s="3" t="s">
        <v>70</v>
      </c>
    </row>
    <row r="19" spans="1:3">
      <c r="A19" s="4" t="s">
        <v>71</v>
      </c>
      <c r="B19" s="8" t="n">
        <v>-0.04</v>
      </c>
      <c r="C19" s="8" t="n">
        <v>-0.02</v>
      </c>
    </row>
    <row r="20" spans="1:3">
      <c r="A20" s="4" t="s">
        <v>72</v>
      </c>
      <c r="B20" s="8" t="n">
        <v>-0.04</v>
      </c>
      <c r="C20" s="8" t="n">
        <v>-0.02</v>
      </c>
    </row>
    <row r="21" spans="1:3">
      <c r="A21" s="3" t="s">
        <v>73</v>
      </c>
    </row>
    <row r="22" spans="1:3">
      <c r="A22" s="4" t="s">
        <v>71</v>
      </c>
      <c r="B22" s="5" t="n">
        <v>56986730</v>
      </c>
      <c r="C22" s="5" t="n">
        <v>45203180</v>
      </c>
    </row>
    <row r="23" spans="1:3">
      <c r="A23" s="4" t="s">
        <v>72</v>
      </c>
      <c r="B23" s="5" t="n">
        <v>56986730</v>
      </c>
      <c r="C23" s="5" t="n">
        <v>452031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4</v>
      </c>
      <c r="B1" s="2" t="s">
        <v>1</v>
      </c>
    </row>
    <row r="2" spans="1:3">
      <c r="B2" s="2" t="s">
        <v>2</v>
      </c>
      <c r="C2" s="2" t="s">
        <v>54</v>
      </c>
    </row>
    <row r="3" spans="1:3">
      <c r="A3" s="3" t="s">
        <v>55</v>
      </c>
    </row>
    <row r="4" spans="1:3">
      <c r="A4" s="4" t="s">
        <v>75</v>
      </c>
      <c r="B4" s="6" t="n">
        <v>1730811</v>
      </c>
      <c r="C4" s="6" t="n">
        <v>6524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6</v>
      </c>
      <c r="B1" s="2" t="s">
        <v>1</v>
      </c>
    </row>
    <row r="2" spans="1:3">
      <c r="B2" s="2" t="s">
        <v>2</v>
      </c>
      <c r="C2" s="2" t="s">
        <v>54</v>
      </c>
    </row>
    <row r="3" spans="1:3">
      <c r="A3" s="3" t="s">
        <v>77</v>
      </c>
    </row>
    <row r="4" spans="1:3">
      <c r="A4" s="4" t="s">
        <v>78</v>
      </c>
      <c r="B4" s="6" t="n">
        <v>-2286848</v>
      </c>
      <c r="C4" s="6" t="n">
        <v>-1059910</v>
      </c>
    </row>
    <row r="5" spans="1:3">
      <c r="A5" s="3" t="s">
        <v>79</v>
      </c>
    </row>
    <row r="6" spans="1:3">
      <c r="A6" s="4" t="s">
        <v>80</v>
      </c>
      <c r="B6" s="5" t="n">
        <v>8866</v>
      </c>
      <c r="C6" s="5" t="n">
        <v>9458</v>
      </c>
    </row>
    <row r="7" spans="1:3">
      <c r="A7" s="4" t="s">
        <v>81</v>
      </c>
      <c r="B7" s="5" t="n">
        <v>-400</v>
      </c>
      <c r="C7" s="5" t="n">
        <v>0</v>
      </c>
    </row>
    <row r="8" spans="1:3">
      <c r="A8" s="4" t="s">
        <v>82</v>
      </c>
      <c r="B8" s="5" t="n">
        <v>31302</v>
      </c>
      <c r="C8" s="5" t="n">
        <v>0</v>
      </c>
    </row>
    <row r="9" spans="1:3">
      <c r="A9" s="4" t="s">
        <v>75</v>
      </c>
      <c r="B9" s="5" t="n">
        <v>1730811</v>
      </c>
      <c r="C9" s="5" t="n">
        <v>652420</v>
      </c>
    </row>
    <row r="10" spans="1:3">
      <c r="A10" s="4" t="s">
        <v>83</v>
      </c>
      <c r="B10" s="5" t="n">
        <v>18333</v>
      </c>
      <c r="C10" s="5" t="n">
        <v>0</v>
      </c>
    </row>
    <row r="11" spans="1:3">
      <c r="A11" s="3" t="s">
        <v>84</v>
      </c>
    </row>
    <row r="12" spans="1:3">
      <c r="A12" s="4" t="s">
        <v>85</v>
      </c>
      <c r="B12" s="5" t="n">
        <v>876</v>
      </c>
      <c r="C12" s="5" t="n">
        <v>-42899</v>
      </c>
    </row>
    <row r="13" spans="1:3">
      <c r="A13" s="4" t="s">
        <v>24</v>
      </c>
      <c r="B13" s="5" t="n">
        <v>-1410</v>
      </c>
      <c r="C13" s="5" t="n">
        <v>2150</v>
      </c>
    </row>
    <row r="14" spans="1:3">
      <c r="A14" s="4" t="s">
        <v>86</v>
      </c>
      <c r="B14" s="5" t="n">
        <v>771</v>
      </c>
      <c r="C14" s="5" t="n">
        <v>0</v>
      </c>
    </row>
    <row r="15" spans="1:3">
      <c r="A15" s="4" t="s">
        <v>34</v>
      </c>
      <c r="B15" s="5" t="n">
        <v>85778</v>
      </c>
      <c r="C15" s="5" t="n">
        <v>38321</v>
      </c>
    </row>
    <row r="16" spans="1:3">
      <c r="A16" s="4" t="s">
        <v>35</v>
      </c>
      <c r="B16" s="5" t="n">
        <v>55389</v>
      </c>
      <c r="C16" s="5" t="n">
        <v>-5028</v>
      </c>
    </row>
    <row r="17" spans="1:3">
      <c r="A17" s="4" t="s">
        <v>36</v>
      </c>
      <c r="B17" s="5" t="n">
        <v>59000</v>
      </c>
      <c r="C17" s="5" t="n">
        <v>2219</v>
      </c>
    </row>
    <row r="18" spans="1:3">
      <c r="A18" s="4" t="s">
        <v>87</v>
      </c>
      <c r="B18" s="5" t="n">
        <v>-297532</v>
      </c>
      <c r="C18" s="5" t="n">
        <v>-403269</v>
      </c>
    </row>
    <row r="19" spans="1:3">
      <c r="A19" s="3" t="s">
        <v>88</v>
      </c>
    </row>
    <row r="20" spans="1:3">
      <c r="A20" s="4" t="s">
        <v>89</v>
      </c>
      <c r="B20" s="5" t="n">
        <v>0</v>
      </c>
      <c r="C20" s="5" t="n">
        <v>-3101</v>
      </c>
    </row>
    <row r="21" spans="1:3">
      <c r="A21" s="4" t="s">
        <v>90</v>
      </c>
      <c r="B21" s="5" t="n">
        <v>0</v>
      </c>
      <c r="C21" s="5" t="n">
        <v>-3101</v>
      </c>
    </row>
    <row r="22" spans="1:3">
      <c r="A22" s="3" t="s">
        <v>91</v>
      </c>
    </row>
    <row r="23" spans="1:3">
      <c r="A23" s="4" t="s">
        <v>92</v>
      </c>
      <c r="B23" s="5" t="n">
        <v>10000</v>
      </c>
      <c r="C23" s="5" t="n">
        <v>0</v>
      </c>
    </row>
    <row r="24" spans="1:3">
      <c r="A24" s="4" t="s">
        <v>93</v>
      </c>
      <c r="B24" s="5" t="n">
        <v>260000</v>
      </c>
      <c r="C24" s="5" t="n">
        <v>0</v>
      </c>
    </row>
    <row r="25" spans="1:3">
      <c r="A25" s="4" t="s">
        <v>94</v>
      </c>
      <c r="B25" s="5" t="n">
        <v>270000</v>
      </c>
      <c r="C25" s="5" t="n">
        <v>0</v>
      </c>
    </row>
    <row r="26" spans="1:3">
      <c r="A26" s="4" t="s">
        <v>95</v>
      </c>
      <c r="B26" s="5" t="n">
        <v>-27532</v>
      </c>
      <c r="C26" s="5" t="n">
        <v>-406370</v>
      </c>
    </row>
    <row r="27" spans="1:3">
      <c r="A27" s="4" t="s">
        <v>96</v>
      </c>
      <c r="B27" s="5" t="n">
        <v>46448</v>
      </c>
      <c r="C27" s="5" t="n">
        <v>596910</v>
      </c>
    </row>
    <row r="28" spans="1:3">
      <c r="A28" s="4" t="s">
        <v>97</v>
      </c>
      <c r="B28" s="5" t="n">
        <v>18916</v>
      </c>
      <c r="C28" s="5" t="n">
        <v>190540</v>
      </c>
    </row>
    <row r="29" spans="1:3">
      <c r="A29" s="3" t="s">
        <v>98</v>
      </c>
    </row>
    <row r="30" spans="1:3">
      <c r="A30" s="4" t="s">
        <v>99</v>
      </c>
      <c r="B30" s="5" t="n">
        <v>0</v>
      </c>
      <c r="C30" s="5" t="n">
        <v>0</v>
      </c>
    </row>
    <row r="31" spans="1:3">
      <c r="A31" s="4" t="s">
        <v>100</v>
      </c>
      <c r="B31" s="5" t="n">
        <v>0</v>
      </c>
      <c r="C31" s="5" t="n">
        <v>0</v>
      </c>
    </row>
    <row r="32" spans="1:3">
      <c r="A32" s="3" t="s">
        <v>101</v>
      </c>
    </row>
    <row r="33" spans="1:3">
      <c r="A33" s="4" t="s">
        <v>102</v>
      </c>
      <c r="B33" s="5" t="n">
        <v>260000</v>
      </c>
      <c r="C33" s="5" t="n">
        <v>0</v>
      </c>
    </row>
    <row r="34" spans="1:3">
      <c r="A34" s="4" t="s">
        <v>103</v>
      </c>
      <c r="B34" s="5" t="n">
        <v>68750</v>
      </c>
      <c r="C34" s="4" t="s">
        <v>104</v>
      </c>
    </row>
    <row r="35" spans="1:3">
      <c r="A35" s="4" t="s">
        <v>105</v>
      </c>
      <c r="B35" s="5" t="n">
        <v>392577</v>
      </c>
      <c r="C35" s="4" t="s">
        <v>104</v>
      </c>
    </row>
    <row r="36" spans="1:3">
      <c r="A36" s="4" t="s">
        <v>106</v>
      </c>
      <c r="B36" s="6" t="n">
        <v>105833</v>
      </c>
      <c r="C36" s="4" t="s">
        <v>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5:44:52Z</dcterms:created>
  <dcterms:modified xmlns:dcterms="http://purl.org/dc/terms/" xmlns:xsi="http://www.w3.org/2001/XMLSchema-instance" xsi:type="dcterms:W3CDTF">2018-06-29T15:44:52Z</dcterms:modified>
</cp:coreProperties>
</file>